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UDITED CONDENSED CONSOLIDATED " sheetId="2" state="visible" r:id="rId2"/>
    <sheet xmlns:r="http://schemas.openxmlformats.org/officeDocument/2006/relationships" name="AUDITED CONDENSED CONSOLIDATED3" sheetId="3" state="visible" r:id="rId3"/>
    <sheet xmlns:r="http://schemas.openxmlformats.org/officeDocument/2006/relationships" name="AUDITED CONDENSED CONSOLIDATED4" sheetId="4" state="visible" r:id="rId4"/>
    <sheet xmlns:r="http://schemas.openxmlformats.org/officeDocument/2006/relationships" name="CONSOLIDATED STATEMENT OF CHANG" sheetId="5" state="visible" r:id="rId5"/>
    <sheet xmlns:r="http://schemas.openxmlformats.org/officeDocument/2006/relationships" name="AUDITED CONDENSED CONSOLIDATED6" sheetId="6" state="visible" r:id="rId6"/>
    <sheet xmlns:r="http://schemas.openxmlformats.org/officeDocument/2006/relationships" name="1 ORGANIZATION" sheetId="7" state="visible" r:id="rId7"/>
    <sheet xmlns:r="http://schemas.openxmlformats.org/officeDocument/2006/relationships" name="2 BASIS OF PRESENTATION" sheetId="8" state="visible" r:id="rId8"/>
    <sheet xmlns:r="http://schemas.openxmlformats.org/officeDocument/2006/relationships" name="3 BUSINESS COMBINATIONS" sheetId="9" state="visible" r:id="rId9"/>
    <sheet xmlns:r="http://schemas.openxmlformats.org/officeDocument/2006/relationships" name="4 REVENUE RECOGNITION" sheetId="10" state="visible" r:id="rId10"/>
    <sheet xmlns:r="http://schemas.openxmlformats.org/officeDocument/2006/relationships" name="5 SHARE-BASED COMPENSATION" sheetId="11" state="visible" r:id="rId11"/>
    <sheet xmlns:r="http://schemas.openxmlformats.org/officeDocument/2006/relationships" name="6 INCOME TAXES" sheetId="12" state="visible" r:id="rId12"/>
    <sheet xmlns:r="http://schemas.openxmlformats.org/officeDocument/2006/relationships" name="7 INTANGIBLE ASSETS" sheetId="13" state="visible" r:id="rId13"/>
    <sheet xmlns:r="http://schemas.openxmlformats.org/officeDocument/2006/relationships" name="8 GOODWILL" sheetId="14" state="visible" r:id="rId14"/>
    <sheet xmlns:r="http://schemas.openxmlformats.org/officeDocument/2006/relationships" name="9 ACCRUED EXPENSES AND OTHER LI" sheetId="15" state="visible" r:id="rId15"/>
    <sheet xmlns:r="http://schemas.openxmlformats.org/officeDocument/2006/relationships" name="9A OTHER ITEMS" sheetId="16" state="visible" r:id="rId16"/>
    <sheet xmlns:r="http://schemas.openxmlformats.org/officeDocument/2006/relationships" name="10 FAIR VALUE MEASUREMENT" sheetId="17" state="visible" r:id="rId17"/>
    <sheet xmlns:r="http://schemas.openxmlformats.org/officeDocument/2006/relationships" name="11 EARNINGS (LOSS) PER SHARE" sheetId="18" state="visible" r:id="rId18"/>
    <sheet xmlns:r="http://schemas.openxmlformats.org/officeDocument/2006/relationships" name="11A CONVERTIBLE NOTES" sheetId="19" state="visible" r:id="rId19"/>
    <sheet xmlns:r="http://schemas.openxmlformats.org/officeDocument/2006/relationships" name="12 EMPLOYEE BENEFIT PLAN" sheetId="20" state="visible" r:id="rId20"/>
    <sheet xmlns:r="http://schemas.openxmlformats.org/officeDocument/2006/relationships" name="13 OPTIONS" sheetId="21" state="visible" r:id="rId21"/>
    <sheet xmlns:r="http://schemas.openxmlformats.org/officeDocument/2006/relationships" name="14 WARRANTS" sheetId="22" state="visible" r:id="rId22"/>
    <sheet xmlns:r="http://schemas.openxmlformats.org/officeDocument/2006/relationships" name="14A NON-CONTROLLING INTEREST" sheetId="23" state="visible" r:id="rId23"/>
    <sheet xmlns:r="http://schemas.openxmlformats.org/officeDocument/2006/relationships" name="15 RESTRICTED STOCK UNITS" sheetId="24" state="visible" r:id="rId24"/>
    <sheet xmlns:r="http://schemas.openxmlformats.org/officeDocument/2006/relationships" name="16 DEBT" sheetId="25" state="visible" r:id="rId25"/>
    <sheet xmlns:r="http://schemas.openxmlformats.org/officeDocument/2006/relationships" name="17 COMMITMENTS AND CONTINGENCIE" sheetId="26" state="visible" r:id="rId26"/>
    <sheet xmlns:r="http://schemas.openxmlformats.org/officeDocument/2006/relationships" name="18 SUBSEQUENT EVENTS" sheetId="27" state="visible" r:id="rId27"/>
    <sheet xmlns:r="http://schemas.openxmlformats.org/officeDocument/2006/relationships" name="2 BASIS OF PRESENTATION (Polici" sheetId="28" state="visible" r:id="rId28"/>
    <sheet xmlns:r="http://schemas.openxmlformats.org/officeDocument/2006/relationships" name="3 BUSINESS COMBINATIONS (Tables" sheetId="29" state="visible" r:id="rId29"/>
    <sheet xmlns:r="http://schemas.openxmlformats.org/officeDocument/2006/relationships" name="6 INCOME TAXES (Tables)" sheetId="30" state="visible" r:id="rId30"/>
    <sheet xmlns:r="http://schemas.openxmlformats.org/officeDocument/2006/relationships" name="7 INTANGIBLE ASSETS (Tables)" sheetId="31" state="visible" r:id="rId31"/>
    <sheet xmlns:r="http://schemas.openxmlformats.org/officeDocument/2006/relationships" name="8 GOODWILL (Tables)" sheetId="32" state="visible" r:id="rId32"/>
    <sheet xmlns:r="http://schemas.openxmlformats.org/officeDocument/2006/relationships" name="9 ACCRUED EXPENSES AND OTHER 33" sheetId="33" state="visible" r:id="rId33"/>
    <sheet xmlns:r="http://schemas.openxmlformats.org/officeDocument/2006/relationships" name="10 FAIR VALUE MEASUREMENT (Tabl" sheetId="34" state="visible" r:id="rId34"/>
    <sheet xmlns:r="http://schemas.openxmlformats.org/officeDocument/2006/relationships" name="11 EARNINGS (LOSS) PER SHARE (T" sheetId="35" state="visible" r:id="rId35"/>
    <sheet xmlns:r="http://schemas.openxmlformats.org/officeDocument/2006/relationships" name="13 - OPTIONS (Tables)" sheetId="36" state="visible" r:id="rId36"/>
    <sheet xmlns:r="http://schemas.openxmlformats.org/officeDocument/2006/relationships" name="14 WARRANTS (Tables)" sheetId="37" state="visible" r:id="rId37"/>
    <sheet xmlns:r="http://schemas.openxmlformats.org/officeDocument/2006/relationships" name="16 DEBT (Tables)" sheetId="38" state="visible" r:id="rId38"/>
    <sheet xmlns:r="http://schemas.openxmlformats.org/officeDocument/2006/relationships" name="17 COMMITMENTS AND CONTINGENC39" sheetId="39" state="visible" r:id="rId39"/>
    <sheet xmlns:r="http://schemas.openxmlformats.org/officeDocument/2006/relationships" name="2 BASIS OF PRESENTATION (Detail" sheetId="40" state="visible" r:id="rId40"/>
    <sheet xmlns:r="http://schemas.openxmlformats.org/officeDocument/2006/relationships" name="3 BUSINESS COMBINATIONS (Detail" sheetId="41" state="visible" r:id="rId41"/>
    <sheet xmlns:r="http://schemas.openxmlformats.org/officeDocument/2006/relationships" name="3 BUSINESS COMBINATIONS (Deta42" sheetId="42" state="visible" r:id="rId42"/>
    <sheet xmlns:r="http://schemas.openxmlformats.org/officeDocument/2006/relationships" name="3 BUSINESS COMBINATIONS (Deta43" sheetId="43" state="visible" r:id="rId43"/>
    <sheet xmlns:r="http://schemas.openxmlformats.org/officeDocument/2006/relationships" name="3 BUSINESS COMBINATIONS (Deta44" sheetId="44" state="visible" r:id="rId44"/>
    <sheet xmlns:r="http://schemas.openxmlformats.org/officeDocument/2006/relationships" name="3 BUSINESS COMBINATIONS (Deta45" sheetId="45" state="visible" r:id="rId45"/>
    <sheet xmlns:r="http://schemas.openxmlformats.org/officeDocument/2006/relationships" name="5 SHARE-BASED COMPENSATION_ (De" sheetId="46" state="visible" r:id="rId46"/>
    <sheet xmlns:r="http://schemas.openxmlformats.org/officeDocument/2006/relationships" name="5 SHARE-BASED COMPENSATION (Det" sheetId="47" state="visible" r:id="rId47"/>
    <sheet xmlns:r="http://schemas.openxmlformats.org/officeDocument/2006/relationships" name="6 INCOME TAXES (Details)" sheetId="48" state="visible" r:id="rId48"/>
    <sheet xmlns:r="http://schemas.openxmlformats.org/officeDocument/2006/relationships" name="6 INCOME TAXES (Details Narrati" sheetId="49" state="visible" r:id="rId49"/>
    <sheet xmlns:r="http://schemas.openxmlformats.org/officeDocument/2006/relationships" name="7 INTANGIBLE ASSETS (Details)" sheetId="50" state="visible" r:id="rId50"/>
    <sheet xmlns:r="http://schemas.openxmlformats.org/officeDocument/2006/relationships" name="7 INTANGIBLE ASSETS (Details 1)" sheetId="51" state="visible" r:id="rId51"/>
    <sheet xmlns:r="http://schemas.openxmlformats.org/officeDocument/2006/relationships" name="7 INTANGIBLE ASSETS (Details Na" sheetId="52" state="visible" r:id="rId52"/>
    <sheet xmlns:r="http://schemas.openxmlformats.org/officeDocument/2006/relationships" name="8 GOODWILL (Details)" sheetId="53" state="visible" r:id="rId53"/>
    <sheet xmlns:r="http://schemas.openxmlformats.org/officeDocument/2006/relationships" name="9 ACCRUED EXPENSES AND OTHER 54" sheetId="54" state="visible" r:id="rId54"/>
    <sheet xmlns:r="http://schemas.openxmlformats.org/officeDocument/2006/relationships" name="9A OTHER ITEMS (Details Narrati" sheetId="55" state="visible" r:id="rId55"/>
    <sheet xmlns:r="http://schemas.openxmlformats.org/officeDocument/2006/relationships" name="10 FAIR VALUE MEASUREMENT (Deta" sheetId="56" state="visible" r:id="rId56"/>
    <sheet xmlns:r="http://schemas.openxmlformats.org/officeDocument/2006/relationships" name="11 EARNINGS (LOSS) PER SHARE (D" sheetId="57" state="visible" r:id="rId57"/>
    <sheet xmlns:r="http://schemas.openxmlformats.org/officeDocument/2006/relationships" name="11 EARNINGS (LOSS) PER SHARE 58" sheetId="58" state="visible" r:id="rId58"/>
    <sheet xmlns:r="http://schemas.openxmlformats.org/officeDocument/2006/relationships" name="11A CONVERTIBLE NOTES (Details)" sheetId="59" state="visible" r:id="rId59"/>
    <sheet xmlns:r="http://schemas.openxmlformats.org/officeDocument/2006/relationships" name="13 OPTIONS - (Details)" sheetId="60" state="visible" r:id="rId60"/>
    <sheet xmlns:r="http://schemas.openxmlformats.org/officeDocument/2006/relationships" name="13 OPTIONS (Details 1)" sheetId="61" state="visible" r:id="rId61"/>
    <sheet xmlns:r="http://schemas.openxmlformats.org/officeDocument/2006/relationships" name="13 OPTIONS (Details Narrative)" sheetId="62" state="visible" r:id="rId62"/>
    <sheet xmlns:r="http://schemas.openxmlformats.org/officeDocument/2006/relationships" name="14 WARRANTS (Details)" sheetId="63" state="visible" r:id="rId63"/>
    <sheet xmlns:r="http://schemas.openxmlformats.org/officeDocument/2006/relationships" name="14A NON-CONTROLLING INTEREST (D" sheetId="64" state="visible" r:id="rId64"/>
    <sheet xmlns:r="http://schemas.openxmlformats.org/officeDocument/2006/relationships" name="15 RESTRICTED STOCK UNITS (Deta" sheetId="65" state="visible" r:id="rId65"/>
    <sheet xmlns:r="http://schemas.openxmlformats.org/officeDocument/2006/relationships" name="16 DEBT (Details)" sheetId="66" state="visible" r:id="rId66"/>
    <sheet xmlns:r="http://schemas.openxmlformats.org/officeDocument/2006/relationships" name="16 DEBT (Details 1)" sheetId="67" state="visible" r:id="rId67"/>
    <sheet xmlns:r="http://schemas.openxmlformats.org/officeDocument/2006/relationships" name="16 DEBT (Details Narrative)" sheetId="68" state="visible" r:id="rId68"/>
    <sheet xmlns:r="http://schemas.openxmlformats.org/officeDocument/2006/relationships" name="16 BANK DEBT (Details Narrative" sheetId="69" state="visible" r:id="rId69"/>
    <sheet xmlns:r="http://schemas.openxmlformats.org/officeDocument/2006/relationships" name="17 COMMITMENTS AND CONTINGENC70" sheetId="70" state="visible" r:id="rId70"/>
    <sheet xmlns:r="http://schemas.openxmlformats.org/officeDocument/2006/relationships" name="17 COMMITMENTS AND CONTINGENC71" sheetId="71" state="visible" r:id="rId71"/>
    <sheet xmlns:r="http://schemas.openxmlformats.org/officeDocument/2006/relationships" name="18 SUBSEQUENT EVENTS (Details N" sheetId="72" state="visible" r:id="rId72"/>
  </sheets>
  <definedNames/>
  <calcPr calcId="124519" fullCalcOnLoad="1"/>
</workbook>
</file>

<file path=xl/sharedStrings.xml><?xml version="1.0" encoding="utf-8"?>
<sst xmlns="http://schemas.openxmlformats.org/spreadsheetml/2006/main" uniqueCount="697">
  <si>
    <t>Document and Entity Information</t>
  </si>
  <si>
    <t>6 Months Ended</t>
  </si>
  <si>
    <t>Jun. 30, 2017</t>
  </si>
  <si>
    <t>Document And Entity Information</t>
  </si>
  <si>
    <t>Entity Registrant Name</t>
  </si>
  <si>
    <t>AMERI Holdings, Inc.</t>
  </si>
  <si>
    <t>Entity Central Index Key</t>
  </si>
  <si>
    <t>Document Type</t>
  </si>
  <si>
    <t>S1</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AUDITED CONDENSED CONSOLIDATED BALANCE SHEETS - USD ($)</t>
  </si>
  <si>
    <t>Dec. 31, 2016</t>
  </si>
  <si>
    <t>Dec. 31, 2015</t>
  </si>
  <si>
    <t>Current assets:</t>
  </si>
  <si>
    <t>Cash and cash equivalents</t>
  </si>
  <si>
    <t>Accounts receivable</t>
  </si>
  <si>
    <t>Investments</t>
  </si>
  <si>
    <t>Other current assets</t>
  </si>
  <si>
    <t>Total current assets</t>
  </si>
  <si>
    <t>Other assets:</t>
  </si>
  <si>
    <t>Property and equipment, net</t>
  </si>
  <si>
    <t>Intangible assets - net</t>
  </si>
  <si>
    <t>Acquired goodwill</t>
  </si>
  <si>
    <t>Deferred income tax assets, net</t>
  </si>
  <si>
    <t>Total other assets</t>
  </si>
  <si>
    <t>Total assets</t>
  </si>
  <si>
    <t>Current Liabilities:</t>
  </si>
  <si>
    <t>Line of credit</t>
  </si>
  <si>
    <t>Accounts payable</t>
  </si>
  <si>
    <t>Other accrued expenses</t>
  </si>
  <si>
    <t>Bank term loan</t>
  </si>
  <si>
    <t>Consideration payable - Cash</t>
  </si>
  <si>
    <t>Consideration payable - Equity</t>
  </si>
  <si>
    <t>Dividend Payable</t>
  </si>
  <si>
    <t>Total current liabilities</t>
  </si>
  <si>
    <t>Long-term liabilities:</t>
  </si>
  <si>
    <t>Convertible notes</t>
  </si>
  <si>
    <t>Bank term loan - Net of Current Portion</t>
  </si>
  <si>
    <t>Long-term consideration payable - Cash</t>
  </si>
  <si>
    <t>Long-term consideration payable - Equity</t>
  </si>
  <si>
    <t>Total Long-term Liabilities</t>
  </si>
  <si>
    <t>Total liabilities</t>
  </si>
  <si>
    <t>Stockholders' equity:</t>
  </si>
  <si>
    <t>Preferred stock</t>
  </si>
  <si>
    <t>Common stock</t>
  </si>
  <si>
    <t>Additional paid-In capital</t>
  </si>
  <si>
    <t>Accumulated deficit</t>
  </si>
  <si>
    <t>Accumulated other comprehensive income (loss)</t>
  </si>
  <si>
    <t>Non-Controlling Interest</t>
  </si>
  <si>
    <t>Total stockholders' equity</t>
  </si>
  <si>
    <t>Total liabilities and stockholders' equity</t>
  </si>
  <si>
    <t>AUDITED CONDENSED CONSOLIDATED BALANCE SHEETS (Parenthetical) - $ / shares</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AUDITED CONDENSED CONSOLIDATED STATEMENTS OF COMPREHENSIVE INCOME (LOSS) - USD ($)</t>
  </si>
  <si>
    <t>3 Months Ended</t>
  </si>
  <si>
    <t>12 Months Ended</t>
  </si>
  <si>
    <t>Jun. 30, 2016</t>
  </si>
  <si>
    <t>Income Statement [Abstract]</t>
  </si>
  <si>
    <t>Net revenue</t>
  </si>
  <si>
    <t>Cost of revenue</t>
  </si>
  <si>
    <t>Gross profit</t>
  </si>
  <si>
    <t>Operating expenses:</t>
  </si>
  <si>
    <t>Selling and marketing</t>
  </si>
  <si>
    <t>General and administration</t>
  </si>
  <si>
    <t>Acquisition related expenses</t>
  </si>
  <si>
    <t>Depreciation and amortization</t>
  </si>
  <si>
    <t>Operating expenses</t>
  </si>
  <si>
    <t>Operating income (loss)</t>
  </si>
  <si>
    <t>Interest expense</t>
  </si>
  <si>
    <t>Interest income/other income</t>
  </si>
  <si>
    <t>Other income</t>
  </si>
  <si>
    <t>Change due to estimate correction</t>
  </si>
  <si>
    <t>Other expense - net</t>
  </si>
  <si>
    <t>Total other income (expenses)</t>
  </si>
  <si>
    <t>Net income (loss) before income taxes</t>
  </si>
  <si>
    <t>Income tax benefit (provision)</t>
  </si>
  <si>
    <t>Net income (loss) after tax</t>
  </si>
  <si>
    <t>Dividend on Preference Shares</t>
  </si>
  <si>
    <t>Net income (loss) attributable to the Company</t>
  </si>
  <si>
    <t>Net income attributable to non-controlling interest</t>
  </si>
  <si>
    <t>Foreign exchange translation adjustment</t>
  </si>
  <si>
    <t>Net income (loss)</t>
  </si>
  <si>
    <t>Other comprehensive income (loss), net of tax</t>
  </si>
  <si>
    <t>Foreign exchange translation</t>
  </si>
  <si>
    <t>Comprehensive income/(loss) attributable to the Company</t>
  </si>
  <si>
    <t>Comprehensive income/(loss) attributable to the non-controlling interest</t>
  </si>
  <si>
    <t>Comprehensive income/(loss)</t>
  </si>
  <si>
    <t>Basic income (loss) per share</t>
  </si>
  <si>
    <t>Diluted income (loss) per share</t>
  </si>
  <si>
    <t>Basic weighted average number of shares</t>
  </si>
  <si>
    <t>Diluted weighted average number of shares</t>
  </si>
  <si>
    <t>CONSOLIDATED STATEMENT OF CHANGES IN STOCKHOLDERS' EQUITY - USD ($)</t>
  </si>
  <si>
    <t>Common Stock</t>
  </si>
  <si>
    <t>Preferred Stock [Member]</t>
  </si>
  <si>
    <t>Additional Paid-In Capital</t>
  </si>
  <si>
    <t>Other Comprehensive Income</t>
  </si>
  <si>
    <t>Noncontrolling Interest [Member]</t>
  </si>
  <si>
    <t>Total</t>
  </si>
  <si>
    <t>Begnning Balance, Shares at Mar. 31, 2015</t>
  </si>
  <si>
    <t>Begnning Balance, Amount at Mar. 31, 2015</t>
  </si>
  <si>
    <t>Issuance of capital for services - shares</t>
  </si>
  <si>
    <t>Issuance of capital for services - amount</t>
  </si>
  <si>
    <t>Issuance of capital for board services - shares</t>
  </si>
  <si>
    <t>Issuance of capital for board services -amount</t>
  </si>
  <si>
    <t>Recapitalization - shares</t>
  </si>
  <si>
    <t>Recapitalization - amount</t>
  </si>
  <si>
    <t>Issuance of shares for acquisition - shares</t>
  </si>
  <si>
    <t>Issuance of shares for acquisition - amount</t>
  </si>
  <si>
    <t>Stock, Option, RSU and Warrant Expense</t>
  </si>
  <si>
    <t>Net loss</t>
  </si>
  <si>
    <t>Ending Balance, Shares at Dec. 31, 2015</t>
  </si>
  <si>
    <t>Ending Balance, Amount at Dec. 31, 2015</t>
  </si>
  <si>
    <t>Common stock issued - Shares</t>
  </si>
  <si>
    <t>Common stock issued- amount</t>
  </si>
  <si>
    <t>Conversion of notes into preferred shares - shares</t>
  </si>
  <si>
    <t>Conversion of notes into preferred shares - amount</t>
  </si>
  <si>
    <t>Conversion of warrants into common shares - shares</t>
  </si>
  <si>
    <t>Conversion of warrants into common shares - amiunt</t>
  </si>
  <si>
    <t>Non-Controlling Interests Net Income</t>
  </si>
  <si>
    <t>Ending Balance, Shares at Dec. 31, 2016</t>
  </si>
  <si>
    <t>Ending Balance, Amount at Dec. 31, 2016</t>
  </si>
  <si>
    <t>Ending Balance, Amount at Jun. 30, 2017</t>
  </si>
  <si>
    <t>AUDITED CONDENSED CONSOLIDATED STATEMENTS OF CASH FLOWS - USD ($)</t>
  </si>
  <si>
    <t>Cash flows from operating activities:</t>
  </si>
  <si>
    <t>Net income/(loss)</t>
  </si>
  <si>
    <t>Adjustment to reconcile income/(loss) to net cash used in operating activities</t>
  </si>
  <si>
    <t>Provision for Preference dividend</t>
  </si>
  <si>
    <t>Provision for doubtful debts/ (written back), net</t>
  </si>
  <si>
    <t>Accrued interest on convertible notes</t>
  </si>
  <si>
    <t>Stock, option, restricted stock unit and warrant expense</t>
  </si>
  <si>
    <t>Deferred income taxes, net</t>
  </si>
  <si>
    <t>Changes in assets and liabilities:</t>
  </si>
  <si>
    <t>Increase (decrease) in:</t>
  </si>
  <si>
    <t>Accounts payable and accrued expenses</t>
  </si>
  <si>
    <t>Net cash provided by (used in) operating activities</t>
  </si>
  <si>
    <t>Cash flows from investing activities:</t>
  </si>
  <si>
    <t>Purchase of fixed assets</t>
  </si>
  <si>
    <t>Acquisition consideration</t>
  </si>
  <si>
    <t>Net cash used in investing activities</t>
  </si>
  <si>
    <t>Cash flows from financing activities:</t>
  </si>
  <si>
    <t>Proceeds from bank loan and convertible notes</t>
  </si>
  <si>
    <t>Non-Controlling Interests net income</t>
  </si>
  <si>
    <t>Additional stock issued</t>
  </si>
  <si>
    <t>Net cash provided by financing activities</t>
  </si>
  <si>
    <t>Net increase (decrease) in cash and cash equivalents</t>
  </si>
  <si>
    <t>Cash and cash equivalents as at beginning of the year</t>
  </si>
  <si>
    <t>Cash at the end of the year</t>
  </si>
  <si>
    <t>SUPPLEMENTAL DISCLOSURES:</t>
  </si>
  <si>
    <t>Cash paid during the period for Interest</t>
  </si>
  <si>
    <t>Cash paid during the period for Income taxes</t>
  </si>
  <si>
    <t>1 ORGANIZATION</t>
  </si>
  <si>
    <t>Organization, Consolidation and Presentation of Financial Statements [Abstract]</t>
  </si>
  <si>
    <t>ORGANIZATION</t>
  </si>
  <si>
    <t>AMERI
Holdings, Inc. is a fast-growing technology services company which provides SAP cloud, digital and enterprise services to clients
worldwide. Headquartered in Princeton, New Jersey Ameri100 has offices in the U.S. and Canada. The Company additionally has
global delivery centers in India. With its bespoke engagement model, Ameri100 delivers transformational value to its clients across
industry verticals.</t>
  </si>
  <si>
    <t>AMERI Holdings, Inc. (“AMERI”, the “Company”,
“we” or “our”) is a fast-growing company that, through the operations of its twelve subsidiaries, provides SAP
cloud, digital and enterprise services to clients worldwide. Headquartered in Princeton, New Jersey, we typically go to market
both vertically by industry and horizontally by product/technology specialties and provide our customers with a wide range of business
and technology offerings. We work with customers, primarily within North America, to improve process, reduce costs and increase
revenue through the judicious use of technology.</t>
  </si>
  <si>
    <t>2 BASIS OF PRESENTATION</t>
  </si>
  <si>
    <t>BASIS OF PRESENTATION</t>
  </si>
  <si>
    <t xml:space="preserve">The
accompanying unaudited condensed consolidated financial statements have been prepared by the Company in accordance with generally
accepted accounting principles in the United States of America, or U.S. GAAP, and Article 10 of Regulation S-X under the Securities
Exchange Act of 1934, as amended. Certain information and disclosure notes normally included in annual financial statements prepared
in accordance with accounting principles generally accepted in the United States of America have been omitted pursuant to those
rules and regulations, although we believe that the disclosures made are adequate to ensure the information presented is not misleading. The
accompanying unaudited condensed consolidated financial statements reflect all adjustments (which were of a normal, recurring nature)
that, in the opinion of management, are necessary to present fairly our financial position, results of operations and cash flows
as of and for the interim periods presented. All intercompany transactions have been eliminated in the accompanying unaudited condensed
consolidated financial statements. Our
comprehensive income (loss) consists of net income (loss) plus or minus any periodic currency translation adjustments. The
Company’s year-end is December 31. Ameri and Partners Inc, the Company’s wholly-owned operating subsidiary that was
the accounting acquirer in connection with the Company’s May 2015 reverse merger, changed its fiscal year end from March
31 to December 31 pursuant to the merger, so that all of the Company’s subsidiaries’ year-ends are consistent with
the year-end of the Company. During
the first quarter of 2016, the Company erroneously classified approximately $1.9 million of expenses as general and administrative
expenses which should have been classified as cost of revenue. The Company has corrected this error in its Quarterly Report on
Form 10-Q for the quarter ended March 31, 2017. The reclassification did not change the Company’s net income or loss for
the period reported. The
results for the interim periods presented are not necessarily indicative of the results expected for any future period. The following
information should be read in conjunction with the audited financial statements and notes thereto included in our Annual Report
on Form 10-K for the fiscal year ended December 31, 2016. Recent Accounting
Pronouncements New Standards to Be Implemented In
May 2014, the Financial Accounting Standards Board (the “FASB”) issued Accounting Standards Update (“ASU”)
2014-09, “Revenue from Contracts with Customers (Topic 606),” which supersedes the revenue recognition requirements
in “Revenue Recognition (Topic 605).” This ASU requires an entity to recognize revenue when goods are transferred or
services are provided to customers in an amount that reflects the consideration to which the entity expects to be entitled to in
exchange for those goods or services. This ASU also requires disclosures enabling users of financial statements to understand the
nature, amount, timing, and uncertainty of revenue and cash flows arising from contracts with customers. In August 2015, the FASB
issued ASU 2015-14, “Revenue from Contracts with Customers (Topic 606), deferral of the Effective Date.” With the issuance
of ASU 2015-14, the new revenue guidance ASU 2014-09 will be effective for annual periods, and interim periods within those annual
periods, beginning after December 15, 2018, using one of two prescribed retrospective methods. In April 2016, the FASB issued ASU
2016-10, “Revenue from Contracts with Customer (Topic 606), Identifying Performance Obligations and Licensing.” The
guidance is applicable from the date of applicability of ASU 2014-09. This ASU finalizes the amendments to the guidance on the
new revenue standard on the identification of performance obligations and accounting for licenses of intellectual property. In
December 2016, the FASB issued ASU 2016-20, “Technical Corrections and Improvements (Topic 606)” which is applicable
from the date of applicability of ASU 2014-09. This guidance provides optional exemptions from the disclosure requirement for remaining
performance obligations for specific situations in which an entity need not estimate variable consideration to recognize revenue.
In May 2016, FASB issued ASU No. 2016-12, “Narrow-Scope Improvements and Practical Expedients”. This amendment clarified
certain aspects of Topic 606 and will be applicable from the date of applicability of ASU 2014-09. The Company is in process of
evaluating the impact of the foregoing updates. In
February 2016, the FASB issued ASU No. 2016-02, “Leases (Topic 842)”. This new standard replaces the existing guidance
on leases and requires the lessee to recognize a right-of-use asset and a lease liability for all leases with lease terms equal
to or greater than twelve months. For finance leases, the lessee would recognize interest expense and amortization of the right-of-use
asset, and for operating leases, the lessee would recognize total lease expense on a straight-line basis. This standard is effective
for fiscal years, and interim periods within those fiscal years, beginning on or after December 15, 2018. Upon adoption, entities
will be required to use a modified retrospective transition which provides for certain practical expedients. Entities are required
to apply the new standard at the beginning of the earliest comparative period presented. Early adoption of this new standard is
permitted. The Company is currently evaluating the effect this new standard will have on its consolidated financial statements
and related disclosures. The Company does not expect the requirement to recognize a right-of-use asset and a lease liability for
operating leases to have a material impact on the presentation of its consolidated statements of financial position. In
August 2016, the FASB issued ASU 2016-15, Statement of Cash Flows (Topic 230): Classification of Certain Cash Receipts and Cash
Payments (ASU 2016-15), which clarifies how companies present and classify certain cash receipts and cash payments in the statement
of cash flows. The guidance is effective for fiscal years beginning after December 15, 2017, and interim periods within those fiscal
years. Based on its current assessment, the Company does not expect the adoption of this update to have a material impact on its
consolidated financial statements. On
November 17, 2016, the FASB issued ASU 2016-18, Statement of Cash Flows (Topic 230): Restricted Cash, which is intended to reduce
diversity in the presentation of restricted cash and restricted cash equivalents in the statement of cash flows. This new standard
requires that restricted cash and restricted cash equivalents be included as components of total cash and cash equivalents as presented
on the statement of cash flows. As a result, entities will no longer present transfers between cash and cash equivalents and restricted
cash and restricted cash equivalents in the statement of cash flows. ASU 2016-18 is effective for annual periods beginning after
December 15, 2017 including interim periods within those fiscal years, but earlier adoption is permitted. The Company does
not believe the adoption of this new standard will have a material impact on its consolidated financial statements. In
January 2017, the FASB issued ASU No. 2017-04, simplifying the Test for Goodwill Impairment. Under this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update is effective for annual
periods beginning after December 15, 2019, and interim periods within those periods. Early adoption is permitted for interim or
annual goodwill impairment test performed on testing dates after January 1, 2017. The Company is in process of evaluating the impact
of these updates. In
January 2017, the FASB issued ASU No. 2017-01, clarifying the Definition of a Business, which clarifies and provides a more robust
framework to use in determining when a set of assets and activities is a business. The amendments in this update should be applied
prospectively on or after the effective date. This update is effective for annual periods beginning after December 15, 2017 and
interim periods within those periods. Early adoption is permitted for acquisition or deconsolidation transactions occurring before
the issuance date or effective date and only when the transactions have not been reported in issued or made available for issuance
financial statements. The Company does not believe the adoption of this new standard will have a material impact on its consolidated
financial statements. Standards Implemented In
September 2015, the FASB issued ASU No. 2015-16, “Simplifying the Accounting for Measurement-Period Adjustments”. The
guidance eliminates the requirement that an acquirer in a business combination account for a measurement period adjustment retrospectively.
Instead, an acquirer will recognize a measurement period adjustment during the period in which the amount of the adjustment is
determined. In addition, the portion of the amount recorded in current period earnings by line item that would have been recorded
in previous reporting periods if the adjustment to the provisional amounts had been recognized as of the acquisition date should
be presented separately on the face of the income statement or disclosed in the notes. This guidance was effective for fiscal years
beginning after December 15, 2015, including interim periods within those fiscal years. This guidance did not have a material impact
on the Company’s consolidated financial results. In
March 2016, the FASB issued ASU No. 2016-09, “Compensation – Stock Compensation”. The new guidance changes the
accounting for share based payment transactions, including the income tax consequences, classification of awards as either equity
or liabilities and classification in the Consolidated Statement of Cash Flows. The guidance is effective for annual periods beginning
after December 15, 2016, and interim periods within those annual periods. This guidance did not have a material impact on the Company’s
consolidated financial results. </t>
  </si>
  <si>
    <t xml:space="preserve">The accompanying audited condensed consolidated
financial statements have been prepared by AMERI pursuant to the rules and regulations of the Securities and Exchange Commission
(the "SEC") regarding annual financial reporting. Certain information and note disclosures normally included in annual
financial statements prepared in accordance with accounting principles generally accepted in the United States of America have
been omitted pursuant to those rules and regulations, although we believe that the disclosures made are adequate to ensure the
information presented is not misleading. The accompanying audited condensed consolidated
financial statements reflect all adjustments (which were of a normal, recurring nature) that, in the opinion of management, are
necessary to present fairly our financial position, results of operations and cash flows as of and for the interim periods presented.
All intercompany transactions have been eliminated in the accompanying audited condensed consolidated financial statements. These
financial statements should be read in conjunction with the audited financial statements and notes thereto. Our comprehensive income (loss) consists of
net income (loss) plus or minus any periodic currency translation adjustments. The Company’s year-end is December 31. Ameri
and Partners Inc, the Company's wholly-owned operating subsidiary that was the accounting acquirer in connection with the Company's
May 2015 reverse merger, changed its fiscal year end from March 31 to December 31 pursuant to the merger, so that all of the Company's
subsidiaries' year-ends are consistent with the year-end of the Company. The Company has reclassified cash
paid for its Bellsoft acquisition in 2015 from operating activities to investing activities. </t>
  </si>
  <si>
    <t>3 BUSINESS COMBINATIONS</t>
  </si>
  <si>
    <t>Business Combinations [Abstract]</t>
  </si>
  <si>
    <t>BUSINESS COMBINATIONS</t>
  </si>
  <si>
    <t>Acquisition of
Ameri Georgia On
November 20, 2015, we completed the acquisition of Bellsoft, Inc., a consulting company based in Lawrenceville, Georgia with over
175 consultants specialized in the areas of SAP software, business intelligence, data warehousing and other enterprise resource
planning services. Following the acquisition, the name of Bellsoft, Inc. was changed to Ameri100 Georgia Inc. (“Ameri Georgia”).
Ameri Georgia has operations in the United States, Canada and India. For financial accounting purposes, we recognized September
1, 2015 as the effective date of the acquisition. The total consideration for the acquisition of Ameri Georgia was $9,910,817,
consisting of:
(a) A cash payment in the amount of $3,000,000, which was paid at closing;
(b) 235,295 shares of our common stock issued at closing;
(c) $250,000 quarterly cash payments paid on the last day of each calendar quarter of 2016;
(d) A $1,000,000 cash reimbursement paid 5 days following closing to compensate Ameri Georgia for a portion of its approximate cash balance as of September 1, 2015;
(e) Approximately $2,910,817 paid within 30 days of closing in connection with the excess of Ameri Georgia’s accounts receivable over its accounts payable as of September 1, 2015; and
(f) Earn-out payments of approximately $500,000 a year for 2016 and 2017, if earned through the achievement of annual revenue and earnings before interest, taxes depreciation and amortization (“EBITDA”) targets specified in the purchase agreement, subject to downward or upward adjustment depending on actual results. The
earn-out for 2016 was 30% higher than the previously agreed targets, resulting in a higher than anticipated earn-out payment, and
the excess of the 2016 earn-out payment over what was planned was made as an adjustment to our income statement. The
valuation of Ameri Georgia was made on the basis of its projected revenues. The accounting acquisition date for Ameri Georgia was
determined on the basis of the date when the Company acquired control of Ameri Georgia, in accordance with FASB codification ASU
805-10-25-6 for business combinations. That ASU provides that the date on which the acquirer obtains control of the acquiree generally
is the date on which the acquirer legally transfers the consideration, acquires the assets, and assumes the liabilities of the
acquiree—the closing date. However, the acquirer might obtain control on a date that is either earlier or later than the
closing date. For example, the acquisition date precedes the closing date if a written agreement provides that the acquirer obtains
control of the acquiree on a date before the closing date. An acquirer shall consider all pertinent facts and circumstances in
identifying the acquisition date. The term sheet and the Share Purchase Agreement that were entered into by the Company and
Ameri Georgia contained agreements by the parties that the Company acquired control of Ameri Georgia’s accounts payable,
accounts receivable and business decisions as of September 1, 2015. In addition, on that date, the Company became responsible for
performance of Ameri Georgia’s existing contracts. Accordingly, the Company has recognized September 1, 2015 as the accounting
acquisition date. The
total purchase price of $9,910,817 was allocated to net working capital of $4.6 million, intangibles of $1.8 million, taking into
consideration projected revenue from the acquired list of Ameri Georgia customers over a period of three years, and goodwill. The
excess of total purchase price over the net working capital and intangibles allocations has been allocated to goodwill. The
Company paid $261,876 in cash to the former shareholders of Ameri Georgia as earn-out payments during the six months ended June
30, 2017. Acquisition of
Bigtech Software Private Limited On
June 23, 2016, we entered into a definitive agreement to acquire Bigtech Software Private Limited (“Bigtech”), a pure-play
SAP services company providing a wide range of SAP services including turnkey implementations, application management, training
and basis ABAP support. Based in Bangalore, India, Bigtech offers SAP services to improve business operations at companies of all
sizes and verticals. The acquisition of Bigtech was effective as of July 1, 2016, and the total consideration for the acquisition
of Bigtech was $850,000, consisting of:
(a) A cash payment in the amount of $340,000, which was due within 90 days of closing and was paid on September 22, 2016;
(b) Warrants for the purchase of 51,000 shares of our common stock (valued at approximately $250,000 based on the $6.51 closing price of our common stock on the closing date of the acquisition), with such warrants exercisable for two years; and
(c) $255,000, which may become payable in cash earn-outs to the sellers of Bigtech, if Bigtech achieves certain pre-determined revenue and EBITDA targets in 2017 and 2018. We estimate the earn-out payments to be earned at 100% of the targets set forth in the purchase agreement. Bigtech’s financial
results are included in our condensed consolidated financial results starting July 1, 2016. The Bigtech acquisition did not
constitute a significant acquisition for the Company. The valuation of Bigtech was made on the basis of its projected revenues. The
total purchase price of $850,000 was allocated to intangibles of $595,000, taking into consideration projected revenue from the
acquired list of Bigtech customers over a period of three years, and goodwill. The excess of total purchase price over the intangibles
allocation has been allocated to goodwill. The Bigtech acquisition did not constitute a significant acquisition for the Company. Acquisition of
Virtuoso On
July 22, 2016, we, through wholly-owned acquisition subsidiaries, acquired all of the outstanding membership interests of Virtuoso,
L.L.C. (“Virtuoso”), a Kansas limited liability company, pursuant to the terms of an Agreement of Merger and Plan of
Reorganization, by and among us, Virtuoso Acquisition Inc., Ameri100 Virtuoso Inc., Virtuoso and the sole member of Virtuoso (the
“Sole Member”). Virtuoso is a SAP consulting firm specialized in providing services on SAP S/4 HANA finance, enterprise
mobility and cloud migration and is based in Leawood, Kansas. In connection with the merger, Virtuoso’s name was changed
to Ameri100 Virtuoso Inc. The Virtuoso acquisition did not constitute a significant acquisition for the Company. The
total purchase price paid to the Sole Member for the acquisition of Virtuoso was $1,831,881 consisting of:
(a) A cash payment in the amount of $675,000, which was due within 90 days of closing and was paid on October 21, 2016;
(b) 101,250 shares of our common stock at closing, valued at approximately $700,000 based on the $6.51 closing price of our common stock on the closing date of the acquisition; and
(c) Earn-out payments in cash and stock of $450,000 and approximately $560,807, respectively, to be paid, if earned, through the achievement of annual revenue and gross margin targets in 2017, 2018 and 2019. Out of the total contingent consideration of approximately $1,000,000, we only considered 50% of the earn-out in the purchase price, mainly due to the reorganization of Virtuoso. The
total purchase price of $1,831,881 was allocated to intangibles of $0.9 million, taking into consideration projected revenue from
the acquired list of Virtuoso customers over a period of three years, and the balance was allocated to goodwill. The
Virtuoso earn-out payments for 2016 amounted to $64,736 in cash and 12,408 shares of common stock, which were delivered to the
Sole Member during the quarter ended June 30, 2017. Acquisition of
Ameri Arizona On
July 29, 2016, we acquired 100% of the membership interests of DC&amp;M Partners, L.L.C. (“Ameri Arizona”), an Arizona
limited liability company, pursuant to the terms of a Membership Interest Purchase Agreement by and among us, Ameri Arizona, all
of the members of Ameri Arizona, Giri Devanur and Srinidhi “Dev” Devanur, our President and Chief Executive Officer
and Executive Vice Chairman, respectively. In July 2017, the name of DC&amp;M Partners, L.L.C. was changed to Ameri100 Arizona
LLC. Ameri Arizona is a SAP consulting company headquartered in Chandler, Arizona. Ameri Arizona provides its clients with a wide
range of information technology development, consultancy and management services with an emphasis on the design, build and rollout
of SAP implementations and related products. Ameri Arizona is also a SAP-certified software partner, having launched its SAP reporting,
extraction and distribution tool called “IRIS”. Ameri Arizona services clients in diverse industries, including retail,
apparel/footwear, third-party logistics providers, chemicals, consumer goods, energy, high-tech electronics, media/entertainment
and aerospace. The
aggregate purchase price for the acquisition of Ameri Arizona was $15,816,000 consisting of:
(a) A cash payment in the amount of $3,000,000 at closing;
(b) 1,600,000 shares of our common stock (valued at approximately $10.4 million based on the $6.51 closing price of our common stock on the closing date of the acquisition), which are to be issued on July 29, 2018 or upon a change of control of our company (whichever occurs earlier); and
(c) Earn-out payments of $1,500,000 payable in cash each year to be paid, if earned, through the achievement of annual revenue and gross margin in 2017 and 2018. The
total purchase price of $15,816,000 was allocated to intangibles of $5.4 million, taking into consideration projected revenue from
the acquired list of Ameri Arizona customers over a period of three years, and the balance was allocated to goodwill. Based
on the Company’s current estimates of the consideration payable under the purchase agreement, the Company does not believe
the Ameri Arizona will achieve its earn-out for 2017 and has reduced the consideration payable estimates by $400,000
in its income statement for the quarter ended June 30, 2017. The Company is also currently negotiating with the former members
of Ameri Arizona regarding the Company’s earn-out payment obligations. The Company paid $300,000 in earn-out
payments during the quarter ended June 30, 2017 for earn-out amounts earned prior to such date. Acquisition of
Ameri California On
March 10, 2017, we acquired 100% of the shares of ATCG Technology Solutions, Inc. (“Ameri California”), a
Delaware corporation, pursuant to the terms of a Share Purchase Agreement among the Company, ATCG, all of the stockholders of Ameri
California (the “Stockholders”), and the Stockholders’ representative. In July 2017, the name of ATCG Technology
Solutions, Inc. was changed to Ameri100 California Inc. Ameri California provides U.S. domestic, offshore and onsite SAP
consulting services and has its main office in Folsom, California. Ameri California specializes in providing SAP Hybris, SAP Success
Factors and business intelligence services. The
aggregate purchase price for the acquisition of Ameri California was $8,784,533, consisting of:
(a) 576,923 shares of our common stock, valued at approximately $3.8 million based on the closing price of our Common Stock on the closing date of the acquisition;
(b) Unsecured promissory notes issued to certain of Ameri California’s selling Stockholders for the aggregate amount of $3,750,000 (which notes bear interest at a rate of 6% per annum and mature on June 30, 2018);
(c) Earn-out payments in shares of our common stock (up to an aggregate value of $1,200,000 worth of shares) to be paid, if earned, in each of 2018 and 2019 based on certain revenue and EBITDA targets as specified in the purchase agreement. We estimate those targets will be fully achieved; and
(d) An additional cash payment of $55,687 for cash that was left in Ameri California at closing. The
total purchase price of $8,784,533 was allocated to intangibles of $3.75 million, taking into consideration projected revenue from
the acquired list of Ameri California customers over a period of three years, and goodwill. The excess of total purchase
price over the intangibles allocation has been allocated to goodwill. For
this acquisition, the net cash outflow in 2017 was $ 55,687. Presented
below is the summary of the foregoing acquisitions:
Allocation of purchase price in millions of U.S. dollars
Asset Component
Ameri Georgia Bigtech Virtuoso
Ameri Arizona
Ameri California
Intangible Assets 1.8 0.6 0.9 5.4 3.8
Goodwill 3.5 0.3 0.9 10.4 5.0
Working Capital
Current Assets
Cash 1.4 - - - -
Accounts Receivable 5.6 - - - -
Other Assets 0.2 - - - -
7.3 - - - -
Current Liabilities
Accounts Payable 1.3 - - - -
Accrued Expenses &amp; Other Current Liabilities 1.3 - - - -
2.7 - - - -
Net Working Capital Acquired 4.6 - - - -
Total Purchase Price 9.9 0.9 1.8 15.8 8.8 The
Company has $19,319,211, in total towards consideration payable including contingent consideration payable for its acquisitions,
consisting of $7,129,238 in cash obligations and $12,189,973 worth of common stock to be issued (assuming a per share price of
$6.51). Out of $19,319,211, $5,346,688 is towards contingent consideration payable on earn-outs.</t>
  </si>
  <si>
    <t xml:space="preserve">Acquisition of Bellsoft, Inc. On November 20, 2015, we completed the
acquisition of Bellsoft, Inc., a consulting company based in Lawrenceville, Georgia with over 175 consultants specialized in the
areas of SAP software, business intelligence, data warehousing and other enterprise resource planning services. Following the acquisition,
the name of Bellsoft, Inc. was changed to Ameri100 Georgia Inc. (“Ameri Georgia”). Ameri Georgia has operations in
the United States, Canada and India. For financial accounting purposes, we recognized September 1, 2015 as the effective date of
the acquisition. The total consideration for the acquisition of Ameri Georgia was $9,910,817, consisting of:
(a) A cash payment in the amount of $3,000,000, which was paid at closing;
(b) 235,295 shares of our common stock issued at closing, valued at approximately $1,000,000 based on the closing price of our common stock on the closing date of the acquisition;
(c) $250,000 quarterly cash payments paid on the last day of each calendar quarter of 2016;
(d) $1,000,000 cash reimbursement paid to compensate Ameri Georgia for a portion of its approximate cash balance as of September 1, 2015;
(e) $2,910,817 was paid in connection with the excess of Ameri Georgia’s accounts receivable over its accounts payable as of September 1, 2015; and
(f) Earn-out payments of approximately $500,000 a year for 2016 and 2017, if earned through the achievement of annual revenue and earnings before interest taxes, depreciation and amortization (“EBITDA”) targets specified in the purchase agreement, subject to downward or upward adjustment depending on actual results. We estimate the earn-out payments to be earned at 100% of the targets set forth in the purchase agreement. The earn-out for 2016 was 30% higher
than the previously agreed targets, resulting in a higher than anticipated earn-out payment, and the excess of the 2016 earn-out
payment over what was planned was made as an adjustment to our income statement. The valuation of Ameri Georgia was made
on the basis of its projected revenues. The accounting acquisition date for Ameri Georgia was determined on the basis of the date
when the Company acquired control of Ameri Georgia, in accordance with FASB codification ASU 805-10-25-6 for business combinations.
That ASU provides that the date on which the acquirer obtains control of the acquiree generally is the date on which the acquirer
legally transfers the consideration, acquires the assets, and assumes the liabilities of the acquiree—the closing date. However,
the acquirer might obtain control on a date that is either earlier or later than the closing date. For example, the acquisition
date precedes the closing date if a written agreement provides that the acquirer obtains control of the acquiree on a date before
the closing date. An acquirer shall consider all pertinent facts and circumstances in identifying the acquisition date. The term
sheet and the Share Purchase Agreement that were entered into by the Company and Ameri Georgia contained agreements by the parties
that the Company acquired control of Ameri Georgia's accounts payable, accounts receivable and business decisions as of September
1, 2015. In addition, on that date, the Company became responsible for performance of Ameri Georgia's existing contracts. Accordingly,
the Company has recognized September 1, 2015 as the accounting acquisition date. The total purchase price of $9,910,817
was allocated to net working capital of $4.6 million, intangibles of $1.8 million, taking into consideration projected revenue
from the acquired list of Ameri Georgia customers over a period of three years, and the balance was allocated to goodwill. For this acquisition, the net cash outflow
in 2016 was $2,330,000. Acquisition of Bigtech Software
Private Limited On June 23, 2016, we entered into a definitive
agreement to purchase Bigtech Software Private Limited (“Bigtech”), a pure-play SAP services company providing a complete
range of SAP services including turnkey implementations, application management, training and basis ABAP support. Based in Bangalore,
India, Bigtech offers SAP services to improve business operations at companies of all sizes and verticals. The acquisition of Bigtech
was effective as of July 1, 2016, and the total consideration for the acquisition of Bigtech was $850,000, consisting of:
(a) A cash payment in the amount of $340,000 which was due within 90 days of closing and was paid on September 22, 2016;
(b) Warrants for the purchase of 51,000 shares of our common stock (valued at approximately $250,000 based on the $6.51 closing price of our common stock on the closing date of the acquisition), with such warrants exercisable for two years; and
(c) $255,000, which may become payable in cash earn-outs to the sellers of Bigtech, if Bigtech achieves certain pre-determined revenue and EBITDA targets in 2017 and 2018. We estimate the earn-out payments to be earned at 100% of the targets set forth in the purchase agreement. Bigtech’s financial results are
included in our condensed consolidated financial results starting July 1, 2016. The Bigtech acquisition did not constitute a significant
acquisition for the Company. The valuation of Bigtech was made on the basis of its projected revenues. The total purchase price of $850,000
was allocated to intangibles of $595,000, taking into consideration projected revenue from the acquired list of Bigtech customers
over a period of three years, and the balance was allocated to goodwill. The Bigtech acquisition did not constitute a significant
acquisition for the Company. For this acquisition, the net cash outflow
in 2016 was $340,000. Acquisition of Virtuoso On July 22, 2016, we, through wholly-owned
acquisition subsidiaries, acquired all of the outstanding membership interests of Virtuoso, L.L.C. (“Virtuoso”), a
Kansas limited liability company, pursuant to the terms of an Agreement of Merger and Plan of Reorganization, by and among us,
Virtuoso Acquisition Inc., Ameri100 Virtuoso Inc., Virtuoso and the sole member of Virtuoso (the “Sole Member”). Virtuoso
is a SAP consulting firm specialized in providing services on SAP S/4 HANA finance, enterprise mobility and cloud migration and
is based in Leawood, Kansas. In connection with the merger, Virtuoso’s name was changed to Ameri100 Virtuoso Inc. The Virtuoso
acquisition did not constitute a significant acquisition for the Company. The total purchase price paid to the
Sole Member for the acquisition of Virtuoso was $1,831,881, consisting of:
(a) A cash payment in the amount of $675,000 was due within 90 days of closing;
(b) 101,250 shares of our common stock at closing, valued at approximately $700,000 based on the $6.51 closing price of our common stock on the closing date of the acquisition; and
(c) Earn-out payments in cash and stock of $450,000 and approximately $560,807, respectively, to be paid, if earned, through the achievement of annual revenue and gross margin targets in 2017, 2018 and 2019. Out of the total contingent considerations of approximately $1,000,000, the Company only considered 50% of the earn-out in the purchase price, mainly due to the reorganization of Virtuoso. The Virtuoso earn-out payments for 2016 amounted to $64,736 in cash and 12,408 shares of common stock as compared to the potential earn-out of $231, 968 under the purchase agreement. The valuation of Virtuoso was made on
the basis of its projected revenues. The Virtuoso earn-out payment for 2016 amounted to $64,736 in cash and 12,408 shares of common
stock. The total purchase price of $1,831,881
was allocated to intangibles of $0.9 million, taking into consideration projected revenue from the acquired list of Virtuoso customers
over a period of three years, and the balance was allocated to goodwill. For this acquisition, the net cash outflow
in 2016 was $563,000. Acquisition of DC&amp;M On July 29, 2016, we acquired 100% of
the membership interests of DC&amp;M Partners, L.L.C. (“DCM”), an Arizona limited liability company, pursuant to the
terms of a Membership Interest Purchase Agreement by and among us, DCM, all of the members of DCM, Giri Devanur and Srinidhi “Dev”
Devanur, our President and Chief Executive Officer and Executive Vice Chairman, respectively. DCM is a SAP consulting company headquartered
in Chandler, Arizona. DCM provides its clients with a wide range of information technology development, consultancy and management
services with an emphasis on the design, build and rollout of SAP implementations and related products. DCM is also a SAP-certified
software partner, having launched its SAP reporting, extraction and distribution tool called “IRIS”. DCM services clients
in diverse industries, including retail, apparel/footwear, third-party logistics providers, chemicals, consumer goods, energy,
high-tech electronics, media/entertainment and aerospace. The aggregate purchase price for the
acquisition of DCM was $15,816,000, consisting of:
(a) A cash payment in the amount of $3,000,000 at closing;
(b) 1,600,000 shares of our common stock (valued at approximately $10.4 million based on the $6.51 closing price of our common stock on the closing date of the acquisition), which are to be issued on July 29, 2018 or upon a change of control of our company (whichever occurs earlier); and
(c) Earn-out
payments of $1,500,000 payable in cash each year to be paid, if earned, through the achievement of annual revenue and gross
margin targets in 2017 and 2018. We estimate the earn-out payments will be earned at 100% of the targets set forth in the
purchase agreement. The total purchase price of $15,816,000
was allocated to intangibles of $5.4 million, taking into consideration projected revenue from the acquired list of DCM customers
over a period of three years, and the balance was allocated to goodwill. For this acquisition, the net cash outflow
in 2016 was $3,000,000. Acquisition of Linear
Logics, Corp. In April 2015, the Company
purchased all of the assets and liabilities of Linear Logics, Corp. for approximately $1 million, which was to be paid in cash
and Company stock. In 2016, the Company paid $330,000 in cash toward the payment of the purchase price. Presented below is the summary
of the foregoing acquisitions:
Allocation of purchase price in millions of U.S. dollars
Asset Component Ameri Georgia Bigtech Virtuoso DCM
Intangible Assets 1.8 0.6 0.9 5.4
Goodwill 3.5 0.3 0.9 10.4
Working Capital
Current Assets
Cash 1.4 — — —
Accounts Receivable 5.6 — — —
Other Assets 0.2 — — —
7.3 — — —
Current Liabilities
Accounts Payable 1.3 — — —
Accrued Expenses &amp; Other Current Liabilities 1.3 — — —
2.7 — — —
Net Working Capital Acquired 4.6 — — —
Total Purchase Price 9.9 0.9 1.8 15.8 The
table below sets forth revenue and earnings information for each of our recent acquisitions.
Revenue and Earnings of Acquisitions since the date of acquisition (in millions
of U.S. dollars)
Ameri Georgia Bigtech Virtuoso DCM
Year of acquisition 2015 2016 2016 2016
Revenue 8.6 0.5 1.1 7.7
Earnings 1.0 0.0 0.2 0.3 The tables
below set forth supplemental pro forma revenue and earnings information with respect to our 2016 acquisitions as if the applicable
acquisition was made as of the first day of the period presented. The Company’s 2016 acquisition of Bigtech is ommitted
from the pro form information below, as Bigtech did not constitute a material acquisition for the Company and its impact on the
revenue and earnings of the Company are not material.
Supplemental Pro Forma Information
of Acquired Entities of Ameri Holdings, Inc. for the Year Ended
December 31, 2016 (in millions of U.S. dollars)
Ameri Holdings, Inc. Virtuoso DCM Total
Revenue 36.1 1.5 12.4 50.0
Earnings (2.8 ) 0.1 1.0 (1.7 )
Supplemental Pro Forma Information
of Acquired Entities of Ameri Holdings, Inc. for the Year Ended
December 31, 2015 (in millions of U.S. dollars)
Ameri Holdings, Inc. Virtuoso DCM Total
Revenue 20.3 3.2 17.9 41.4
Earnings (0.8 ) 0.4 1.1 0.7 </t>
  </si>
  <si>
    <t>4 REVENUE RECOGNITION</t>
  </si>
  <si>
    <t>Accounting Policies [Abstract]</t>
  </si>
  <si>
    <t>REVENUE RECOGNITION</t>
  </si>
  <si>
    <t>The
Company recognizes revenue primarily through the provision of consulting services. We generate revenue by providing consulting
services under written service contracts with our customers. The service contracts we enter generally fall into two categories:
(1) time-and-materials contracts and (2) fixed-price contracts. We
consider amounts to be earned once evidence of an arrangement has been obtained, services are delivered, fees are fixed or determinable
and collectability is reasonably assured. We establish billing terms at the time at which the project deliverables and milestones
are agreed. Our standard payment terms are 60 days from invoice date. When
a customer enters into a time-and-materials or fixed-price (or a periodic retainer-based) contract, the Company recognizes revenue
in accordance with its evaluation of the deliverables in each contract. If the deliverables represent separate units of accounting,
the Company then measures and allocates the consideration from the arrangement to the separate units, based on vendor specific
objective evidence of the value for each deliverable. The
revenue under time and materials contracts is recognized as services are rendered and performed at contractually agreed upon rates.
Revenue pursuant to fixed-price contracts is recognized under the proportional performance method of accounting. We routinely evaluate
whether revenue and profitability should be recognized in the current period. We estimate the proportional performance on our fixed-price
contracts on a monthly basis utilizing hours incurred to date as a percentage of total estimated hours to complete the project.
This method is used because reasonably dependable estimates of costs and revenue earned can be made, based on historical experience
and milestones identified in any particular contract. If we do not have a sufficient basis to measure progress toward completion,
revenue is recognized upon completion of performance, subject to any warranty provisions or other project management assessments
as to the status of work performed. Estimates
of total project costs are continuously monitored during the term of an engagement. There are situations where the number of hours
to complete projects may exceed our original estimate, as a result of an increase in project scope, unforeseen events that arise,
or the inability of the client or the delivery team to fulfill their responsibilities. Accordingly, recorded revenues and costs
are subject to revision throughout the life of a project based on current information and historical trends. Such revisions may
result in increases or decreases to revenue and income and are reflected in the consolidated financial statements in the periods
in which they are first identified. If
our initial estimates of the resources required or the scope of work to be performed on a contract are inaccurate, or we do not
manage the project properly within the planned time period, a provision for estimated losses on incomplete projects may be made.
Any known or probable losses on projects are charged to operations in the period in which such losses are determined. A formal
project review process takes place quarterly, although projects are continuously evaluated throughout the period. Management reviews
the estimated total direct costs on each contract to determine if the estimated amounts are accurate, and estimates are adjusted
as needed in the period identified. No losses were recognized on contracts during the period ended June 30, 2017.</t>
  </si>
  <si>
    <t xml:space="preserve">The Company recognizes revenue primarily through
the provision of consulting services. We generate revenue by providing consulting services under written service contracts with
our customers. The service contracts we enter generally fall into two categories: (1) time-and-materials contracts and (2) fixed-price
contracts. We consider amounts to be earned once evidence
of an arrangement has been obtained, services are delivered, fees are fixed or determinable and collectability is reasonably assured.
We establish billing terms at the time at which the project deliverables and milestones are agreed. Our standard payment terms
are 60 days from invoice date. When a customer enters into a time-and-materials
or fixed-price (or a periodic retainer-based) contract, the Company recognizes revenue in accordance with its evaluation of the
deliverables in each contract. If the deliverables represent separate units of accounting, the Company then measures and allocates
the consideration from the arrangement to the separate units, based on vendor specific objective evidence of the value for each
deliverable. The revenue under time and materials contracts
is recognized as services are rendered and performed at contractually agreed upon rates. Revenue pursuant to fixed-price contracts
is recognized under the proportional performance method of accounting. We routinely evaluate whether revenue and profitability
should be recognized in the current period. We estimate the proportional performance on our fixed-price contracts on a monthly
basis utilizing hours incurred to date as a percentage of total estimated hours to complete the project. This method is used because
reasonably dependable estimates of costs and revenue earned can be made, based on historical experience and milestones identified
in any particular contract. If we do not have a sufficient basis to measure progress toward completion, revenue is recognized upon
completion of performance, subject to any warranty provisions or other project management assessments as to the status of work
performed. Estimates of total project costs are continuously
monitored during the term of an engagement. There are situations where the number of hours to complete projects may exceed our
original estimate, as a result of an increase in project scope, unforeseen events that arise, or the inability of the client or
the delivery team to fulfill their responsibilities. Accordingly, recorded revenues and costs are subject to revision throughout
the life of a project based on current information and historical trends. Such revisions may result in increases or decreases to
revenue and income and are reflected in the consolidated financial statements in the periods in which they are first identified. If our initial estimates of the resources required
or the scope of work to be performed on a contract are inaccurate, or we do not manage the project properly within the planned
time period, a provision for estimated losses on incomplete projects may be made. Any known or probable losses on projects are
charged to operations in the period in which such losses are determined. A formal project review process takes place quarterly,
although projects are continuously evaluated throughout the period. Management reviews the estimated total direct costs on each
contract to determine if the estimated amounts are accurate, and estimates are adjusted as needed in the period identified. No
losses were recognized on contracts during the period ended December 31, 2016. </t>
  </si>
  <si>
    <t>5 SHARE-BASED COMPENSATION</t>
  </si>
  <si>
    <t>SHARE-BASED COMPENSATION</t>
  </si>
  <si>
    <t>On
April 20, 2015, our Board of Directors and the holder of a majority of our outstanding shares of common stock approved the adoption
of our 2015 Equity Incentive Award Plan (the “Plan”). The Plan allows for the issuance of up to 2,000,000 shares of
our common stock for award grants. The Plan provides equity-based compensation through the grant of cash-based awards, nonqualified
stock options, incentive stock options, stock appreciation rights, restricted stock, restricted stock units, performance shares,
performance units and other stock-based awards. We believe that an adequate reserve of shares available for issuance under the
Plan is necessary to enable us to attract, motivate and retain key employees and directors and to provide an additional incentive
for such individuals through stock ownership and other rights that promote and recognize the financial success and growth of our
Company. We granted options to purchase 185,000 shares of our common stock and 98,669 restricted stock units pursuant to the Plan
during the six months ended June 30, 2017. Share based compensation expense for the period ended June 30, 2017 was $2,353,982.
During the current quarter 174,680 restricted stock units were cancelled and an accelerated cost of $792,764 due to such cancellation
has been accounted for as stock based compensation expense. As of June 30, 2017, out of the 2,000,000 shares available under
the Plan, aggregate grants of 1,690,358 shares of our common stock had been granted as options and restricted stock units.</t>
  </si>
  <si>
    <t xml:space="preserve">On April 20, 2015, our Board of Directors and
the holder of a majority of our outstanding shares of common stock approved the adoption of our 2015 Equity Incentive Award Plan
(the "Plan") and a grant of discretionary authority to the executive officers to implement and administer the Plan. The
Plan allows for the issuance of up to 2,000,000 shares of our common stock for award grants (all of which can be incentive stock
options). The Plan provides equity-based compensation through the grant of cash-based awards, nonqualified stock options, incentive
stock options, stock appreciation rights, restricted stock, restricted stock units, performance shares, performance units and other
stock-based awards. We believe that an adequate reserve of shares available for issuance under the Plan is necessary to enable
us to attract, motivate and retain key employees and directors and to provide an additional incentive for such individuals through
stock ownership and other rights that promote and recognize the financial success and growth of our Company. During the twelve
months ended December 31, 2016, we granted 982,700 options to employees. As of December 31, 2016, aggregate grants under the Plan
total 1,563,569 shares of our common stock. </t>
  </si>
  <si>
    <t>6 INCOME TAXES</t>
  </si>
  <si>
    <t>INCOME TAXES</t>
  </si>
  <si>
    <t xml:space="preserve">The provision for income taxes consists of the
following components for the years ended December 31:
2016 2015
Current:
Federal and state $ (355,243 ) $ 60,040
Foreign 96,357 -
Total current provision (258,886 ) 60,040
Deferred:
Federal and state (3,488,960 ) (979,006 )
Foreign - -
Valuation allowance - 790,506
Total deferred benefit (3,488,960 ) (188,500 )
Total provision for income taxes $ (3,747,846 ) $ (128,460 ) The Company recorded a tax provision (benefit)
of $(3,747,846) and $(128,460) for the periods ended December 31, 2016 and December 31, 2015, respectively. The reported
tax provision (benefit) for the twelve-month periods ended December 31, 2016 and December 31, 2015 are based upon an
estimated annual effective tax rate of 34% for all such periods. The effective tax rates reflected our combined federal and
state income tax rates and the recognition of U.S. deferred tax liabilities for differences between the book and tax basis of goodwill. We assess the reliability of our deferred
tax assets and assess the need for a valuation allowance on an ongoing basis. The periodic assessment of the net carrying value
of our deferred tax assets under the applicable accounting rules is highly judgmental. We are required to consider all available
positive and negative evidence in evaluating the likelihood that we will be able to realize the benefit of our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significant judgment involved and our conclusion could be materially different should certain of our
expectations not transpire. We have reviewed the tax positions taken, or
to be taken, in our tax returns for all tax years currently open to examination by a taxing authority. As of December 31,
2016, the gross amount of unrecognized tax benefits exclusive of interest and penalties was zero. We have identified no other uncertain
tax positions for which it is reasonably possible that the total amount of unrecognized tax benefits will significantly increase
or decrease within the twelve months ending December 31, 2017. We remain subject to examination until the statute of limitations
expires for each respective tax jurisdiction. </t>
  </si>
  <si>
    <t>7 INTANGIBLE ASSETS</t>
  </si>
  <si>
    <t>Goodwill and Intangible Assets Disclosure [Abstract]</t>
  </si>
  <si>
    <t>INTANGIBLE ASSETS</t>
  </si>
  <si>
    <t>We
amortize our intangible assets that have finite lives using the straight-line method. Amortization expense was $1,459,592 during
the six months ended June 30, 2017. This amortization expense relates to customer lists and products capitalized on our balance
sheet, which expire through 2020. As
of June 30, 2017, and December 31, 2016, capitalized intangible assets were as follows:
June 30, 2017
December 31, 2016
Capitalized intangible assets $ 12,517,627 $ 10,074,546
Accumulated amortization 1,459,592 1,309,842
Total intangible assets $ 11,058,035 $ 8,764,704 Our amortization schedule
is as follows:
Years ending December 31, Amount
2017 $ 1,470,513
2018 2,955,873
2019 2,727,968
2020 2,652,000
2021 1,251,681
Total $ 11,058,035 The
Company’s intangible assets consist of the customer lists acquired from the Company’s acquisition of WinHire Inc, Ameri
Georgia, Ameri Arizona, Virtuoso, Bigtech and Ameri California. The products acquired from the acquisition of Linear Logics. Corp.
and the amount spent on improving those products are also categorized as intangible assets and are being amortized over the useful
life of those products.</t>
  </si>
  <si>
    <t xml:space="preserve">We amortize our intangible assets that have
finite lives using either the straight-line method or based on estimated future cash flows to approximate the pattern in which
the economic benefit of the asset will be utilized. Amortization expense was $1,309,842 and $164,750 during the twelve-month periods
ended December 31, 2016 and December 31, 2015 respectively. This amortization expense relates to customer lists, which expire
through 2020. As of December 31, 2016, and December 31, 2015,
the aggregate capitalized intangible assets of the Company were as follows:
December 31, 2016
December 31, 2015
Capitalized intangible assets $ 10,074,546 $ 3,279,263
Accumulated amortization 1,309,842 164,750
Total intangible assets $ 8,764,704 $ 3,114,513 The Company’s amortization schedule is as follows:
Years ending December 31, Amount
2017 $ 2,464,184
2018 2,115,592
2019 1,748,250
2020 1,621,000
2021 815,678
Total $ 8,764,704 The Company has its own software products, namely
Simple APO, Langer Index and IBP. Total costs incurred for developing these products during the twelve months ended December 31,
2016 was $55,104 and have been capitalized and are being amortized over the useful life of the software products. The Company’s intangible assets consists of the customer lists acquired from the Company’s acquisition of WinHire Inc, Ameri
Georgia, DCM, Virtuoso and Bigtech. The products acquired from the acquisition of Linear Logics. Corp. and the amount spent
on improving those products are also categorized as intangible assets and are being amortized over the useful life of those
products. </t>
  </si>
  <si>
    <t>8 GOODWILL</t>
  </si>
  <si>
    <t>GOODWILL</t>
  </si>
  <si>
    <t xml:space="preserve">Goodwill
represents the excess of the aggregate purchase price over the fair value of the net assets acquired in business combinations.
Goodwill was comprised of the following amounts:
June 30, 2017
December 31, 2016
Virtuoso $ 939,881 $ 939,881
Ameri Arizona 10,416,000 10,416,000
Bigtech 299,803 314,555
Ameri Consulting Service Pvt. Ltd. 1,948,118 1,948,118
Ameri Georgia 3,470,522 3,470,522
Ameri California 4,812,243 —
Total $ 21,886,567 $ 17,089,076 As
per Company policy, goodwill impairment tests will be conducted on an annual basis and any impairment will be reflected in the
Company’s statements of operations. </t>
  </si>
  <si>
    <t xml:space="preserve">Goodwill represents the excess of the aggregate
purchase price over the fair value of the net assets acquired in businesses combinations. Goodwill was comprised of the following
amounts:
December 31, 2016
December 31, 2015
Virtuoso $ 939,881 $ -
DCM 10,416,000 -
Bigtech 314,555 -
Ameri Consulting Service Pvt. Ltd. 1,948,118 -
Ameri Georgia 3,470,522 3,470,522
Total $ 17,089,076 $ 3,470,522 </t>
  </si>
  <si>
    <t>9 ACCRUED EXPENSES AND OTHER LIABILITIES</t>
  </si>
  <si>
    <t>Payables and Accruals [Abstract]</t>
  </si>
  <si>
    <t>ACCRUED EXPENSES AND OTHER LIABILITIES</t>
  </si>
  <si>
    <t xml:space="preserve">Accrued expense and other liabilities as of
December 31, 2016 and December 31, 2015 consisted of the following:
December 31, 2016
December 31, 2015
Legal fee payable $ 386,497 $ 338,946
Advances from customers - 44,841
Tax payable 388,044 320,247
Audit fee payable 47,900 21,500
Other liabilities 145,524 310,784
Travelling &amp; conveyance payable 16,358 1,010
Salaries &amp; wages payable 8,044 -
Bonus payable 62,060 -
Consultancy fee payable 25,000 50,000
401(k) payable - 3,486
Total $ 1,079,427 $ 1,093,814 </t>
  </si>
  <si>
    <t>9A OTHER ITEMS</t>
  </si>
  <si>
    <t>OTHER ITEMS</t>
  </si>
  <si>
    <t xml:space="preserve">The
Company paid an in-kind dividend on its Series A Preferred Stock for the quarter ended March 31, 2017 by issuing 10,097 shares
of Series A Preferred Stock to the sole holder of the Company’s Series A Preferred Stock. The Company has yet to make the
dividend payment on its Series A Preferred Stock which was payable on June 30, 2017. The Company will pay the sole holder
of the Series A Preferred Stock the accrued dividend in-kind pursuant to the terms of the Certificate of Designation contemporaneously
with the filing of the Quarterly Report of Form 10-Q for the quarter ended June 30, 2017. </t>
  </si>
  <si>
    <t>10 FAIR VALUE MEASUREMENT</t>
  </si>
  <si>
    <t>Fair Value Disclosures [Abstract]</t>
  </si>
  <si>
    <t>FAIR VALUE MEASUREMENT</t>
  </si>
  <si>
    <t>The group’s financial
instruments consist primarily of cash and cash equivalent, accounts receivable, accounts payable, contingent consideration liability
and accrued liabilities. The carrying amounts of accounts receivable, accounts payable, cash and cash equivalents and accrued liabilities
are considered to be the same as their fair value, due to their short-term natur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our own assumptions used to measure assets and liabilities at fair value. A
financial asset or liability’s classification within the hierarchy is determined based upon the lowest level input that is
significant to the fair value measurement. The
following table sets forth the financial assets, measured at fair value, by level within the fair value hierarchy as of June 30,
2017 and December 31, 2016:
June 30, 2017
December 31, 2016
Level 3
Contingent consideration $ 5,346,688 $ 5,266,488 The
following table presents the change in level 3 instruments:
Three Months Ended June 30, 2017
Six Months Ended June 30, 2017
Opening balance 6,192,200 5,266,488
Additions during the period $ — $ 1,200,000
Paid/settlements (445,512 ) (719,800 )
Total gains recognized in Statement of Operations (400,000 ) (400,000 )
Closing balance 5,346,688 5,346,688 Contingent
consideration pertaining to the acquisitions referred to in note 3 above as of June 30, 2017 has been classified under level 3
as the fair valuation of such contingent consideration has been done using one or more of the significant inputs which are not
based on observable market data. The
fair value of the contingent consideration was estimated using a discounted cash flow technique with significant inputs that are
not observable in the market. The significant inputs not supported by market activity included our probability assessments
of expected future cash flows related to the acquisitions during the earn-out period, appropriately discounted considering the
uncertainties associated with the obligation, and calculated in accordance with the respective terms of the share purchase agreements. The
amount of total gains/(losses) included in our Statement of Operations and Comprehensive Income/(Loss) is attributable to change
in fair value of contingent consideration arising from the acquisition of Ameri Arizona were $(400,000) and $0 for the quarter
ended June 30, 2017 and the year ended December 31, 2016, respectively.</t>
  </si>
  <si>
    <t xml:space="preserve">We utilize the following valuation hierarchy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our own assumptions used to measure assets and liabilities at fair value. A financial asset or liability's classification
within the hierarchy is determined based upon the lowest level input that is significant to the fair value measurement. As of both December 31, 2016 and December
31, 2015 we had no financial assets and liabilities required to be measured on a recurring basis. No financial instruments were transferred into
or out of Level 3 classification during the twelve-month period ended December 31, 2016 and 2015. </t>
  </si>
  <si>
    <t>11 EARNINGS (LOSS) PER SHARE</t>
  </si>
  <si>
    <t>EARNINGS (LOSS) PER SHARE</t>
  </si>
  <si>
    <t xml:space="preserve">A
reconciliation of net income and weighted average shares used in computing basic and diluted net income per share is as follows:
2017 2016
Net income (loss) attributable to common stock holders $ (5,006,160 ) $ (2,304,376 )
Weighted average common shares outstanding 14,352,573 12,359,709
Basic net income (loss) per share of common stock $ (0.35 ) $ (0.19 )
Diluted net income (loss) per share of common stock $ (0.35 ) $ (0.19 ) Share
based awards, inclusive of all grants made under the Plan, for which either the stock option exercise price or the fair value of
the restricted share award exceeds the average market price over the period, have an anti- dilutive effect on earnings per share,
and accordingly, are excluded from the diluted computations for all periods presented. </t>
  </si>
  <si>
    <t xml:space="preserve">A reconciliation of net income and weighted
average shares used in computing basic and diluted net income per share is as follows:
Twelve Months Ended
December 31,
2016 2015
Basic net income (loss) per share:
Net income (loss) applicable to common shares $ (2,788,112 ) $ (814,075 )
Weighted average common shares outstanding 13,068,597 11,101,198
Basic net income (loss) per share of common stock $ (0.21 ) $ (0.07 )
Diluted net income (loss) per share:
Net income (loss) applicable to common shares $ (2,788,112 ) $ (814,075 )
Weighted average common shares outstanding 13,068,597 11,101,198
Dilutive effects of convertible debt, stock options and warrants - -
Weighted average common shares, assuming dilutive effect of stock options 13,068,597 11,101,198
Diluted net income (loss) per share of common stock $ (0.21 ) $ (0.07 ) Share-based awards, inclusive of all grants
made under the Company’s equity plans, for which either the stock option exercise price or the fair value of the restricted share
award exceeds the average market price over the period, have an anti-dilutive effect on earnings per share, and accordingly, are
excluded from the diluted computations for all periods presented. During the twelve months ended December 31,
2016, we granted our directors and employees options to purchase 782,700 shares of our common stock and restricted stock units
for 507,680 shares of our common stock. As of December 31, 2016, we had outstanding options to purchase 972,700 shares of the Company's
common stock and restricted stock units for 590,869 shares of the Company’s common stock, resulting in share-based awards for a
total of 1,563,569 shares of our common stock outstanding under the Plan leaving 436,431 share-based units available under the
Plan. Due to the Company’s net loss, potential dilutive
shares were not included in the calculation of diluted EPS on December 31, 2016, as it will have an antidilutive effect. </t>
  </si>
  <si>
    <t>11A CONVERTIBLE NOTES</t>
  </si>
  <si>
    <t>Convertible Notes</t>
  </si>
  <si>
    <t>CONVERTIBLE NOTES</t>
  </si>
  <si>
    <t>On
March 7, 2017, we completed the sale and issuance of 8% Convertible Unsecured Promissory Notes (the “2017 Notes”) for
aggregate proceeds to us of $1,250,000 from four accredited investors, including one of the Company’s directors, Dhruwa N.
Rai. The 2017 Notes were issued pursuant to Securities Purchase Agreements between the Company and each investor. The 2017 Notes
bear interest at 8% per annum until maturity in March 2020, with interest being paid annually on the first, second and third anniversaries
of the issuance of the 2017 Notes beginning in March 2018. From and after an event of default and for so long as the event of default
is continuing, the 2017 Notes will bear default interest at the rate of 10% per annum. The 2017 Notes can be prepaid by us at any
time without penalty. The
2017 Notes are convertible into shares of our common stock at a conversion price of (i) in the event that any registration statement
for the public offering of common stock filed by the Company with the Securities and Exchange Commission (the “SEC”)
in connection with an uplisting to a national stock exchange is declared effective by the SEC on or prior to December 31, 2017,
such price per share that is equal to 68% of the price per share of common stock offered and sold pursuant to such registration
statement, or (ii) if no such registration statement is declared effective by December 31, 2017, such price per share that is equal
to the weighted average closing price per share of the Company’s common stock for the 20 trading days immediately preceding
December 31, 2017, subject to adjustment under certain circumstances. The 2017 Notes rank junior to our secured credit facility
with Sterling National Bank. The 2017 Notes also include certain negative covenants including, without the investors’ approval,
restrictions on dividends and other restricted payments and reclassification of its stock.</t>
  </si>
  <si>
    <t>12 EMPLOYEE BENEFIT PLAN</t>
  </si>
  <si>
    <t>Notes to Financial Statements</t>
  </si>
  <si>
    <t>EMPLOYEE BENEFIT PLAN</t>
  </si>
  <si>
    <t>The Company has a 401(k)-tax deferred savings
plan (the “401(k) Plan”) that is available to all employees who satisfy certain minimum hour requirements each year. The
Company matches 100% of the first 3% of a participant’s salary contributed under the 401(k) Plan and 50% on the next 2% of each
participant's salary contributed under the 401(k).</t>
  </si>
  <si>
    <t>13 OPTIONS</t>
  </si>
  <si>
    <t>OPTIONS</t>
  </si>
  <si>
    <t>As of December 31, 2016 and December 31,
2015, the Company had issued and outstanding options to purchase 972,700 and 150,000 shares of our common stock, respectively. On May 26, 2015, the Company issued an option
to purchase 100,000 shares of common stock to non-employee directors of the Company. Prior to this issuance, the Company had not
granted any option. This tranche of options vested on the anniversary of the grant date at an exercise price of $2.00 per share
and expires on May 26, 2021. This tranche of options was valued using the Black-Scholes pricing model. Significant assumptions
used in the valuation of this tranche of options include an expected term of 2.75 years, expected volatility of 50%, a date of
issue risk free interest rate of 1.53% and expected dividend yield of 0%. The aggregate value of these options on the grant date
was $36,304 and the option expense for December 31, 2016 and December 31, 2015 was determined to be $14,520 and $21,784, respectively.
As of December 31, 2016, no options had been exercised from this tranche of options. On November 16, 2015, the Company issued an
option to purchase 50,000 shares of common stock to an employee of the Company. This tranche of options was to vest in equal installments
over three years at an exercise price of $4.01 per share and was to expire on November 16, 2021. This tranche of options was valued
using the Black-Scholes pricing model. Significant assumptions used in the valuation of this tranche of options include an expected
term of 3.25 years, expected volatility of 50%, a date of issue risk free interest rate of 1.66% and expected dividend yield of
0%. The aggregate value of these options on the grant date was $73,265 and the option expense for December 31, 2016 and December
31, 2015 was determined to be $7,123 and $929. As of December 31, 2016, these options had been cancelled. On January 22, 2016, the Company issued an option
to purchase 5,000 shares of common stock to an employee of the Company. This tranche of options was to vest in equal installments
over three years at an exercise price of $6.02 per share and was to expire on January 22, 2021. This tranche of options was
valued using the Black-Scholes pricing model. Significant assumptions used in the valuation of this tranche of options include
an expected term of 3.25 years, expected volatility of 50%, a date of issue risk free interest rate of 1.49% and expected dividend
yield of 0%. The aggregate value of these options on the grant date was $10,944 and the option expense for December 31, 2016 and
2015 was determined to be $854 and $0, respectively. As of December 31, 2016, these options had been cancelled. On January 28, 2016, the Company issued an option
to purchase 100,000 shares of common stock to an employee of the Company. This tranche of options was to vest in equal installments
over three years at an exercise price of $6.02 per share and was to expire on January 28, 2021. This tranche of options was valued
using the Black-Scholes pricing model. Significant assumptions used in the valuation of this tranche of options include an expected
term of 3.25 years, expected volatility of 50%, a date of issue risk free interest rate of 1.40% and expected dividend yield of
0%. The aggregate value of these options on the grant date was $218,314 and the option expense for December 31, 2016 and 2015 was
determined to be $61,776 and $0, respectively. As of December 31, 2016, these options had been cancelled. On May 10, 2016, the Company issued an option
to purchase 500,000 shares of common stock to a non-employee director of the Company. This tranche of options was to vests (a)
as to 166,667 shares on May 10, 2017, (b) as to a further 166,667 shares on May 10, 2018, and (c) as to the remaining 166,666 shares
on May 10, 2019, at an exercise price of $6.00 per share and expires on May 10, 2022. This tranche of options was valued using
the Black-Scholes pricing model. Significant assumptions used in the valuation of this tranche of options include an expected term
of three years, expected volatility of 50%, a date of issue risk free interest rate of 0.57% and expected dividend yield of 0%.
The value on the grant date of these options was $1,737,445 and the option expense for December 31, 2016 and 2015 was determined
to be $370,496 and $0, respectively. As of December 31, 2016, no options had been exercised from this tranche of options. On June 28, 2016, the Company issued an option
to purchase 25,000 shares of common stock to a non-employee director of the Company. This tranche of options vests on the
anniversary of the grant date at an exercise price of $6.51 and expires on June 28, 2022. This tranche of options was valued using
the Black-Scholes pricing model. Significant assumptions used in the valuation of this tranche of options include an expected term
of three years, expected volatility of 50%, a date of issue risk free interest rate of 0.57% and expected dividend yield of 0%.
The value on the grant date of these options was $55,251 and the option expense for December 31, 2016 and 2015 was determined to
be $9,359 and $0, respectively. As of December 31, 2016, no options had been exercised from this tranche of options. On September 8, 2016, the Company issued options
to employees of the Company to purchase 215,200 shares of common stock. These option grants vest over four years at an exercise
price of $6.51 per share and expire on September 8, 2020. This tranche of options was valued using the Black-Scholes pricing model.
Significant assumptions used in the valuation of this tranche of options include an expected term of four years, expected volatility
of 50%, a date of issue risk free interest rate of 0.57% and expected dividend yield of 0%. The value on the grant date of these
options was $546,318 and the option expense for December 31, 2016 and 2015 was determined to be $49,239 and $0, respectively. As
of December 31, 2016, no options had been exercised from this tranche of options.
Number of Shares Weighted Avg. Exercise Price
Options outstanding at December 31, 2015 150,000 2.67
Granted 982,700 $ 6.79
Exercised - -
Cancelled / Expired (160,000 ) 5.41
Outstanding at December 31, 2016 972,700 $ 6.38 As of December 31, 2016 and December 31, 2015 the outstanding options
had a weighted average remaining term and intrinsic value of 4.33 and 0 years and $500,000 and $0, respectively. Outstanding and Exercisable Options
Average Exercise Price
Number of Shares
Remaining Average Contractual Life (in years)
Exercise Price times number of Shares
Weighted Average Exercise Price
Intrinsic Value
$ 2.00 100,000 3.40 $ 200,000 $ 2.00 $ 451,000</t>
  </si>
  <si>
    <t>14 WARRANTS</t>
  </si>
  <si>
    <t>Temporary Equity Disclosure [Abstract]</t>
  </si>
  <si>
    <t>WARRANTS</t>
  </si>
  <si>
    <t xml:space="preserve">Below is a table summarizing the Company's outstanding
warrants for the year ended December 31, 2016:
Number of Shares Weighted Avg. Exercise Price Weighted Avg. Remaining Term Intrinsic Value
Outstanding at December 31, 2015 2,777,777 1.80 4.41 $ 13,333,330
Granted 1,000,000 6.00 - -
Exercised 1,111,111 1.80 - -
Outstanding at December 31, 2016 2,666,666 1.80 3.90 $ 15,444,440 For the year ended December 31, 2016 and December 31, 2015,
the Company incurred no warrants based expense. </t>
  </si>
  <si>
    <t>14A NON-CONTROLLING INTEREST</t>
  </si>
  <si>
    <t>Noncontrolling Interest [Abstract]</t>
  </si>
  <si>
    <t>NON-CONTROLLING INTEREST</t>
  </si>
  <si>
    <t>The
subsidiaries of the Company are all direct or indirect wholly-owned subsidiaries, except for Bellsoft India Solutions Private Limited
(“Bellsoft India”) and Ameritas Technologies India Private Limited, of which the Company held 72% and 76% of the equity
of each company, respectively, through March 31, 2017. On March 31, 2017, Ameri Georgia (parent of Bellsoft India) acquired
the remaining 28% of the equity of Bellsoft India held by minority shareholders for approximately $8,200. At the time of the acquisition,
the Company reversed the amount payable to non-controlling interest of $3,383 and the same amount was recorded as additional paid-in-capital. The
Company attributes relevant gains and losses to such non-controlling interests for every financial year. During the three months
ended June 30, 2017, 2016, and the six months ended June 30, 2017, 2016 the profit attributable to the holders of non-controlling
interests amounted to $15,388 and $0 and $11,872 and $0, respectively.</t>
  </si>
  <si>
    <t>15 RESTRICTED STOCK UNITS</t>
  </si>
  <si>
    <t>Disclosure of Compensation Related Costs, Share-based Payments [Abstract]</t>
  </si>
  <si>
    <t>RESTRICTED STOCK UNITS</t>
  </si>
  <si>
    <t>On August 4, 2015, the Company issued restricted
stock units for 83,189 shares of common stock to non-employee directors of the Company. Prior to this issuance there no restricted
stock unit grants had been made by the Company. This tranche of restricted stock units was valued at $3.51 per share, the market
value per share on the date of the grant, and vested on the anniversary of the grant date. The aggregate value of the restricted
stock units on the grant date was $291,994 and the restricted stock unit expense for December 31, 2016 and December 31, 2015 was
determined to be $172,797 and $119,197, respectively. As of December 31, 2016, 83,189 restricted stock units had vested. On May 10, 2016, the Company issued restricted
stock units for 500,000 shares of common stock to a non-employee director. This tranche of restricted stock units was valued at
$7.00 per share, the market value per share on the date of the grant, and vests (a) as to 166,667 shares, on May 10, 2017, (b)
as to a further 166,667 shares, on May 10, 2018, and (c) as to the remaining 166,666 shares, on May 10, 2019, subject to the grantee
continuing to be a director of the Company through such date. The aggregate value of the restricted stock units on the grant date
of the restricted stock units was $3,500,000 and the restricted stock unit expense for December 31, 2016 was determined to be $746,348.
As of December 31, 2016, none of the foregoing restricted stock units had vested. On June 28, 2016, the Company issued restricted
stock units for 7,680 shares of common stock to a non-employee director. This tranche of restricted stock units was valued at $6.51
per share, the market value per share on the date of the grant, and vests on the anniversary of the grant date. The aggregate value
of the restricted stock units on the grant date of the restricted stock units was $49,997 and the restricted stock unit expense
for December 31, 2016 was determined to be $25,135. As of December 31, 2016, none of the foregoing restricted stock units had vested.</t>
  </si>
  <si>
    <t>16 DEBT</t>
  </si>
  <si>
    <t>Debt</t>
  </si>
  <si>
    <t>BANK DEBT</t>
  </si>
  <si>
    <t>On
July 1, 2016, the Company entered into a Loan and Security Agreement (the “Loan Agreement”), with its wholly-owned
subsidiaries Ameri and Partners Inc and Ameri Georgia, as borrowers (the “Borrowers”), the Company and its wholly-owned
subsidiaries Linear Logics, Corp. and WinHire Inc serving as guarantors, the Company’s Chief Executive Officer, Giri Devanur,
serving as a validity guarantor, and Sterling National Bank, N.A. (as lender and as agent, “Sterling”). The Company
joined Ameri Arizona, Virtuoso and Ameri California as borrowers under the Loan Agreement following their respective acquisition. Under
the Loan Agreement, the Borrowers can borrow up to an aggregate of $10 million, which includes up to $8 million in principal for
revolving loans (the “Revolving Loans”) for general working capital purposes, up to $2 million in principal pursuant
to a term loan (the “Term Loan”) for the purpose of a permitted business acquisition and up to $200,000 for letters
of credit. A portion of the proceeds of the Loan Agreement were also used to repay the November 20, 2015 credit facility that was
entered into between the Company, its wholly-owned subsidiary Ameri Georgia and Federal National Payables, Inc. The
maturity of the loans under the Loan Agreement are as follows: Revolving
Loan Maturity Date: July 1, 2019; provided, however, that the Revolving Loan Maturity Date will extend and renew automatically
for successive one-year terms on each anniversary of the initial Revolving Loan Maturity Date (each an “Anniversary Date”)
thereafter, unless not less than sixty (60) days prior to any such Anniversary Date, written notice of non-renewal is given by
either party to the other, in which case the Revolving Loan Maturity Date will be such next Anniversary Date. Term
Loan Maturity Date: The earliest of (a) the date following acceleration of the Term Loan and/or the Revolving Loans; (b) the Revolving
Loan Maturity Date; or (c) July 1, 2019. Interest
under the Loan Agreement is payable monthly in arrears and accrues as follows:
(a) in the case of Revolving Loans, a rate per annum equal to the sum of (i) the Wall Street Journal Prime Rate plus (ii) 2.00%;
(b) in the case of the Term Loan, a rate per annum equal to the sum of (i) the Wall Street Journal Prime Rate plus (ii) 3.75%; and
(c) in the case of other obligations of the Borrowers, a rate per annum equal to the sum of (i) the greater of (A) 3.25% or (B) Wall Street Journal Prime Rate plus (ii) 3.75%. The
Loan Agreement also requires the payment of certain fees, including, but not limited to letter of credit fees and an unused Revolving
Loans fee. The
Loan Agreement contains financial and other covenant requirements, including, but not limited to, financial covenants that require
the Borrowers to not permit capital expenditures above $150,000 in any fiscal year, maintain a fixed charge coverage ratio of not
less than 2.00 to 1.00 and maintain certain debt to EBITDA ratios. The Loan Agreement also requires the Company and Borrowers to
obtain Sterling’s consent before making any permitted acquisitions. The amounts borrowed by the Borrowers under the
Loan Agreement are guaranteed by the guarantors, and the Loan Agreement is secured by substantially all of the Borrowers’
assets. The
principal amount of the Term Loan will be repaid as follows: (i) equal consecutive monthly installments in the amount of $33,333.33
each, paid on the first day of each calendar month and (ii) one final payment of the entire remaining principal balance, together
with all accrued unpaid interest on the Term Loan maturity date. The
Company has not been in conformance with the financial covenants contained in its Loan Agreement with Sterling National Bank.
The Company received a waiver from Sterling National Bank for its non-compliance with the Loan Agreement for the quarter ended
March 31, 2017 and June 30, 2017 in exchange for the payment of a fee of $5,000 for each quarterly waiver. The Company does not
expect to be in compliance with the terms of the Loan Agreement following the conclusion of the terms of the waivers granted by
Sterling National Bank. The Company is continuing to work with Sterling National Bank to address its non-compliance. If
we are unable to obtain future waivers from Sterling National Bank, the bank could declare our loans with it to be in default and
elect to claim all amounts outstanding to be immediately due and payable and terminate all commitments to extend further credit.
If we are unable to repay the outstanding amounts, Sterling National Bank could proceed against the collateral granted to it to
secure our indebtedness to it. We pledged substantially all of our assets as collateral under the Loan Agreement. The Loan
Agreement is also supported by a limited guaranty from Giri Devanur, our President and Chief Executive Officer. If Sterling National
Bank accelerates the repayment of our loans, there is no assurance that we will have sufficient assets to repay the loans. A default
under the Loan Agreement may also result in an event of default under the Company’s outstanding convertible notes.
We are currently looking for additional sources of financing, however there is no guarantee that we will have additional financing
available to us. Interest
paid on the Term Loan during the period ended June 30, 2017 amounted to $69,625. Principal repaid on the Term Loan during the period
ended June 30, 2017 was $200,000. The short term and long-term outstanding balances on the Term Loan as of June 30, 2017 was $399,996
and $1,323,470, respectively. The outstanding balance of the Revolving Loans as of June 30, 2017 was $3,794,042. Bigtech,
which was acquired as of July 1, 2016, had a term loan of $16,283 and a line of credit for $311,412 as of June 30, 2017. The Bigtech
line of credit is with an Indian bank, HDFC Bank Limited, and was entered into on June 3, 2015 for Bigtech’s working capital
requirements. The line of credit is for up to $416,667 with an interest rate of 11.85% per annum and maturity in June 2020. The
Bigtech term loan accrues interest at the rate of 10.30% per annum and matures in 2020. Both the term loan and the line of credit
were already in place when the Company acquired Bigtech. Interest paid during the period ended June 30, 2017 amounted to $20,543
for the term loan and line of credit held by Bigtech.</t>
  </si>
  <si>
    <t xml:space="preserve">On July 1, 2016, the Company entered into that
certain Loan and Security Agreement (the "Loan Agreement"), with its wholly-owned subsidiaries Ameri and Partners Inc and
Bellsoft, Inc., as borrowers (the "Borrowers"), the Company and its wholly-owned subsidiaries Linear Logics, Corp. and
WinHire Inc serving as guarantors, the Company's Chief Executive Officer, Giri Devanur, serving as a validity guarantor, and Sterling
National Bank, N.A. (as lender and as agent, "Sterling"). The Company joined DCM, Virtuoso and ATCG as borrowers under
the Loan Agreement following their respective acquisition. Under the Loan Agreement, the Borrowers can
borrow up to an aggregate of $10 million, which includes up to $8 million in principal for revolving loans (the "Revolving
Loans") for general working capital purposes, up to $2 million in principal pursuant to a term loan (the "Term Loan")
for the purpose of a permitted business acquisition and up to $200,000 for letters of credit. A portion of the proceeds
of the Loan Agreement were also used to repay the November 20, 2015 credit facility that was entered into between the Company,
its wholly-owned subsidiary Bellsoft, Inc. (Ameri Georgia) and Federal National Payables, Inc. The maturity of the loans under the Loan Agreement
are as follows: Revolving Loan Maturity Date:
July 1, 2019; provided, however, that the Revolving Loan Maturity Date will extend and renew automatically for successive one-year
terms on each anniversary of the initial Revolving Loan Maturity Date (each an "Anniversary Date") thereafter, unless not
less than sixty (60) days prior to any such Anniversary Date, written notice of non-renewal is given by either party to the other,
in which case the Revolving Loan Maturity Date will be such next Anniversary Date. Term Loan Maturity Date:
The earliest of (a) the date following acceleration of the Term Loan and/or the Revolving Loans; (b) the Revolving Loan Maturity
Date; or (c) July 1, 2019. Interest under the Loan Agreement is payable
monthly in arrears and accrues as follows:
(a) in the case of Revolving Loans, a rate per annum equal to the sum of (i) the Wall Street Journal Prime Rate plus (ii) 2.00%;
(b) in the case of the Term Loan, a rate per annum equal to the sum of (i) the Wall Street Journal Prime Rate plus (ii) 3.75%; and
(c) in the case of other obligations of the Borrowers, a rate per annum equal to the sum of (i) the greater of (A) 3.25% or (B) Wall Street Journal Prime Rate plus (ii) 3.75%. The Loan Agreement
also requires the payment of certain fees, including, but not limited to letter of credit fees and an unused Revolving Loans fee. The Loan Agreement
contains financial and other covenant requirements, including, but not limited to, financial covenants that require the Borrowers
to not permit capital expenditures above $150,000 in any fiscal year, maintain a fixed charge coverage ratio of not less than 2.00
to 1.00 and maintain certain debt to EBITDA ratios. The Loan Agreement also requires the Company and Borrowers to obtain Sterling's
consent before making any permitted acquisitions. The principal amount
of the Term Loan will be repaid as follows: (i) equal consecutive monthly installments in the amount of $33,333.33 each, paid on
the first day of each calendar month and (ii) one final payment of the entire remaining principal balance, together with all accrued
unpaid interest on the Term Loan maturity date. The Company's outstanding balance with Sterling National Bank for the
Term Loan and Revolving Loans was $1,923,466 and $2,743,177, respectively, as of December 31, 2016. The Company did not
fulfill certain of the financial covenants contained in its Loan Agreement with Sterling National Bank as of December 31, 2016.
Sterling National Bank waived the Company’s non-compliance with the Loan Agreement through December 31, 2016 without penalty
or the payment of any fee by the Company. Bigtech, which was
acquired as of July 1, 2016, had a term loan of $18,101 and a line of credit for $345,713 as of December 31, 2016. The Bigtech
line of credit is with the Indian bank HDFC Bank Limited and was entered into on June 3, 2015 for Bigtech’s working capital
requirements. The line of credit is for up to $416,667 with an interest rate of 11.85% per annum and maturity in June 2030. The
Bigtech term loan accrues interest at the rate of 10.30% per annum and matures in 2020. Both the term loan and the line of credit
were already in place when the Company acquired Bigtech. Short-term Debt: The following summarizes our short-term debt balances as of December
31:
2016 2015
Notes outstanding under revolving credit facility $ 3,088,890 $ 1,235,935
Term loan - current maturities 405,376 -
Total short-term debt $ 3,494,266 $ 1,235,935 Long-term Debt: The following summarizes our long-term debt balances as of December
31:
2016 2015
Term loan, due 2019 $ 1,941,567 $ -
Less: Current maturities 405,376 -
Long-term debt, net of current maturities $ 1,536,191 $ - The following represents the schedule of maturities of our long-term
debt:
Year Amounts
2017 $ 405,376
2018 405,376
2019 1,130,815
Total $ 1,941,567 </t>
  </si>
  <si>
    <t>17 COMMITMENTS AND CONTINGENCIES</t>
  </si>
  <si>
    <t>COMMITMENTS AND CONTINGENCIES</t>
  </si>
  <si>
    <t xml:space="preserve">Operating Leases The
Company’s principal facility is located in Princeton, New Jersey. The Company also leases office space in various locations
with expiration dates between 2016 and 2020. The lease agreements often include leasehold improvement incentives, escalating lease
payments, renewal provisions and other provisions which require the Company to pay taxes, insurance, maintenance costs, or defined
rent increases. All of the Company’s leases are accounted for as operating leases. Rent expense is recorded over the lease
terms on a straight-line basis. Rent expense was $ 151,797and $57,434 for the six months ended June 30, 2017 and 2016, respectively.
The increase during the comparative periods is due to the addition of office space through the acquisition of Ameri Arizona, Virtuoso,
Bigtech and Ameri California. The
Company has entered into an operating lease for its primary office facility in Princeton, New Jersey, which expires in July 2019.
The future minimum rental payments under these lease agreements are as follows:
Year ending December 31, Amount
2017 $ 124,334
2018 140,828
2019 103,283
2020 70,333
2021 7,371
Total $ 446,149 </t>
  </si>
  <si>
    <t xml:space="preserve">Operating Leases The Company's principal
facility is located in Princeton, New Jersey. The Company also leases office space in various locations with expiration dates between
2016 and 2020. The lease agreements often include leasehold improvement incentives, escalating lease payments, renewal provisions
and other provisions which require the Company to pay taxes, insurance, maintenance costs, or defined rent increases. All of the
Company's leases are accounted for as operating leases. Rent expense is recorded over the lease terms on a straight-line basis.
Rent expense was $220,280 and $47,475 for the twelve months ended December 31, 2016 and December 31, 2015, respectively.
The increase during these periods is due to new office space that was leased by the Company in Princeton, New Jersey on July 1,
2015 and the addition of office space through the acquisition of DCM, Virtuoso and Bigtech. The Company has entered
into an operating lease for its primary office facility in Princeton, New Jersey, which expires in July 2017. The future minimum
rental payments under these lease agreements are as follows:
Year ending December 31, Amount
2017 $ 251,512
2018 112,901
2019 79,478
2020 18,754
Total $ 462,645 </t>
  </si>
  <si>
    <t>18 SUBSEQUENT EVENTS</t>
  </si>
  <si>
    <t>Subsequent Events [Abstract]</t>
  </si>
  <si>
    <t>SUBSEQUENT EVENTS</t>
  </si>
  <si>
    <t>During
the third quarter of 2017, the Company began to streamline its operations following the acquisitions of Ameri Arizona and Ameri
California. This streamlining is expected to impact about 20 employees and will result in a restructuring charge of approximately
$80,000 in the quarter ending September 30, 2017. The Company anticipates that streamlining of its operations will result in annual
savings of approximately $1.5 million, inclusive of payroll, benefits, office consolidations and other ancillary employee related
costs.</t>
  </si>
  <si>
    <t>On January 27, 2017,
the Company issued 33,333 shares of its common stock its legal counsel, Olshan Frome Wolosky LLP ("Olshan"), in exchange
for the cancellation of a portion of accrued and unpaid legal fees owed by the Company to Olshan. The Company partnered
with NEC Corporation of America (NEC), in February 2017, to offer SAP HANA Migration services. Through this partnership, the Company
will offer solutions to its clients aspiring to make the transition from SAP ECC (on-premise) applications to SAP HANA applications.
NEC is a leading technology integrator providing integrated communications, analytics, security, biometrics and technology solutions. On March 7, 2017, the
Company completed the sale and issuance of 8% Convertible Unsecured Promissory Notes (the "2017 Notes") for proceeds to
us of an aggregate of $1,250,000, to four accredited investors, including one of the Company's directors, Dhruwa N. Rai. The 2017
Notes were issued pursuant to Securities Purchase Agreements with each investor, pursuant to which each investor purchased its
2017 Note from the Company. The 2017 Notes bear interest at 8% per annum until maturity in March 2020, with interest being paid
annually on the first, second and third anniversaries of the issuance of the 2017 Notes beginning in March 2018. From and after
an event of default and for so long as the event of default is continuing, the 2017 Notes will bear default interest at the rate
of 10% per annum. The 2017 Notes can be prepaid by the Company at any time without penalty. The 2017 Notes are
convertible into shares of Ameri common stock at a conversion price of (i) in the event that any registration statement for the
public offering of common stock filed by the Company with the SEC in connection with an uplisting to a national stock exchange
is declared effective by the SEC on or prior to December 31, 2017, such price per share that is equal to 68% of the price per share
of common stock offered and sold pursuant to such registration statement, or (ii) if no such registration statement is declared
effective by December 31, 2017, such price per share that is equal to the weighted average closing price per share of the Company’s
common stock for the 20 trading days immediately preceding December 31, 2017, subject to adjustment under certain circumstances.
The 2017 Notes rank junior to the Company’s secured credit facility with Sterling National Bank. The 2017 Notes also include
certain negative covenants including, without the investors’ approval, restrictions on dividends and other restricted payments
and reclassification of its stock. On
March 10, 2017, the Company acquired 100% of the shares of ATCG Technology Solutions, Inc. (“ATCG”), a Delaware corporation,
pursuant to the terms of a Share Purchase Agreement among the Company, ATCG, all of the stockholders of ATCG (the “Stockholders”)
and the Stockholders’ representative. ATCG provides U.S. domestic, offshore and onsite SAP consulting services and
has its main office in Folsom, California. The aggregate purchase price for the acquisition of ATCG consisted of:
(a) 576,923 shares of our common stock, valued at approximately $3.8 million based on the closing price of our common stock on the closing date of the acquisition;
(b) Unsecured promissory notes issued to certain of ATCG’s selling Stockholders for the aggregate amount of $3,750,000 (which notes bear interest at a rate of 6% per annum and mature on June 30, 2018);
(c) Earn-out payments in shares of Ameri common stock (up to an aggregate value of $1,200,000 worth of shares) to be paid, if earned, in each of 2018 and 2019 based on certain revenue and EBITDA targets as specified in the purchase agreement. The Company estimates those targets will be fully achieved; and
(d) An additional cash payment of $55,687 for cash that was left in ATCG at closing. The
total purchase price of $8,784,533 was allocated to intangibles of $3.75 million, taking into consideration projected
revenue from the acquired list of ATCG customers over a period of three years, and goodwill. The excess of total purchase price
over the intangibles allocation has been allocated to goodwill. On March 13, 2017, the Company announced
a merger proposal for Ciber, Inc. (“Ciber”). The proposal was rejected by Ciber and the Company did not further pursue
a transaction with Ciber.</t>
  </si>
  <si>
    <t>2 BASIS OF PRESENTATION (Policies)</t>
  </si>
  <si>
    <t>BASIS OF PRESENTATION [Abstract]</t>
  </si>
  <si>
    <t>Recent Accounting Pronouncements</t>
  </si>
  <si>
    <t>Recent Accounting Pronouncements New Standards to Be Implemented In May 2014, the Financial Accounting Standards Board (the “FASB”) issued Accounting Standards Update (“ASU”) 2014-09, “Revenue from Contracts with Customers (Topic 606),” which supersedes the revenue recognition requirements in “Revenue Recognition (Topic 605).” This ASU requires an entity to recognize revenue when goods are transferred or services are provided to customers in an amount that reflects the consideration to which the entity expects to be entitled to in exchange for those goods or services. This ASU also requires disclosures enabling users of financial statements to understand the nature, amount, timing, and uncertainty of revenue and cash flows arising from contracts with customers. In August 2015, the FASB issued ASU 2015-14, “Revenue from Contracts with Customers (Topic 606), deferral of the Effective Date.” With the issuance of ASU 2015-14, the new revenue guidance ASU 2014-09 will be effective for annual periods, and interim periods within those annual periods, beginning after December 15, 2018, using one of two prescribed retrospective methods. In April 2016, the FASB issued ASU 2016-10, “Revenue from Contracts with Customer (Topic 606), Identifying Performance Obligations and Licensing.” The guidance is applicable from the date of applicability of ASU 2014-09. This ASU finalizes the amendments to the guidance on the new revenue standard on the identification of performance obligations and accounting for licenses of intellectual property. In December 2016, the FASB issued ASU 2016-20, “Technical Corrections and Improvements (Topic 606)” which is applicable from the date of applicability of ASU 2014-09. This guidance provides optional exemptions from the disclosure requirement for remaining performance obligations for specific situations in which an entity need not estimate variable consideration to recognize revenue. In May 2016, FASB issued ASU No. 2016-12, “Narrow-Scope Improvements and Practical Expedients”. This amendment clarified certain aspects of Topic 606 and will be applicable from the date of applicability of ASU 2014-09. The Company is in process of evaluating the impact of the foregoing updates. In February 2016, the FASB issued ASU No. 2016-02, “Leases (Topic 842)”. This new standard replaces the existing guidance on leases and requires the lessee to recognize a right-of-use asset and a lease liability for all leases with lease terms equal to or greater than twelve months. For finance leases, the lessee would recognize interest expense and amortization of the right-of-use asset, and for operating leases, the lessee would recognize total lease expense on a straight-line basis. This standard is effective for fiscal years, and interim periods within those fiscal years, beginning on or after December 15, 2018. Upon adoption, entities will be required to use a modified retrospective transition which provides for certain practical expedients. Entities are required to apply the new standard at the beginning of the earliest comparative period presented. Early adoption of this new standard is permitted. The Company is currently evaluating the effect this new standard will have on its consolidated financial statements and related disclosures. The Company does not expect the requirement to recognize a right-of-use asset and a lease liability for operating leases to have a material impact on the presentation of its consolidated statements of financial position. In August 2016, the FASB issued ASU 2016-15, Statement of Cash Flows (Topic 230): Classification of Certain Cash Receipts and Cash Payments (ASU 2016-15), which clarifies how companies present and classify certain cash receipts and cash payments in the statement of cash flows. The guidance is effective for fiscal years beginning after December 15, 2017, and interim periods within those fiscal years. Based on its current assessment, the Company does not expect the adoption of this update to have a material impact on its consolidated financial statements. On November 17, 2016, the FASB issued ASU 2016-18, Statement of Cash Flows (Topic 230): Restricted Cash, which is intended to reduce diversity in the presentation of restricted cash and restricted cash equivalents in the statement of cash flows. This new standard requires that restricted cash and restricted cash equivalents be included as components of total cash and cash equivalents as presented on the statement of cash flows. As a result, entities will no longer present transfers between cash and cash equivalents and restricted cash and restricted cash equivalents in the statement of cash flows. ASU 2016-18 is effective for annual periods beginning after December 15, 2017 including interim periods within those fiscal years, but earlier adoption is permitted. The Company does not believe the adoption of this new standard will have a material impact on its consolidated financial statements. In January 2017, the FASB issued ASU No. 2017-04, simplifying the Test for Goodwill Impairment. Under this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update is effective for annual periods beginning after December 15, 2019, and interim periods within those periods. Early adoption is permitted for interim or annual goodwill impairment test performed on testing dates after January 1, 2017. The Company is in process of evaluating the impact of these updates. In January 2017, the FASB issued ASU No. 2017-01, clarifying the Definition of a Business, which clarifies and provides a more robust framework to use in determining when a set of assets and activities is a business. The amendments in this update should be applied prospectively on or after the effective date. This update is effective for annual periods beginning after December 15, 2017 and interim periods within those periods. Early adoption is permitted for acquisition or deconsolidation transactions occurring before the issuance date or effective date and only when the transactions have not been reported in issued or made available for issuance financial statements. The Company does not believe the adoption of this new standard will have a material impact on its consolidated financial statements. Standards Implemented In September 2015, the FASB issued ASU No. 2015-16, “Simplifying the Accounting for Measurement-Period Adjustments”. The guidance eliminates the requirement that an acquirer in a business combination account for a measurement period adjustment retrospectively. Instead, an acquirer will recognize a measurement period adjustment during the period in which the amount of the adjustment is determined. In addition, the portion of the amount recorded in current period earnings by line item that would have been recorded in previous reporting periods if the adjustment to the provisional amounts had been recognized as of the acquisition date should be presented separately on the face of the income statement or disclosed in the notes. This guidance was effective for fiscal years beginning after December 15, 2015, including interim periods within those fiscal years. This guidance did not have a material impact on the Company’s consolidated financial results. In March 2016, the FASB issued ASU No. 2016-09, “Compensation – Stock Compensation”. The new guidance changes the accounting for share based payment transactions, including the income tax consequences, classification of awards as either equity or liabilities and classification in the Consolidated Statement of Cash Flows. The guidance is effective for annual periods beginning after December 15, 2016, and interim periods within those annual periods. This guidance did not have a material impact on the Company’s consolidated financial results.</t>
  </si>
  <si>
    <t>3 BUSINESS COMBINATIONS (Tables)</t>
  </si>
  <si>
    <t>Business Combinations Tables</t>
  </si>
  <si>
    <t>Purchase price allocation</t>
  </si>
  <si>
    <t xml:space="preserve">Presented below is the summary of the foregoing acquisitions: Allocation of purchase price in millions of U.S. dollars Asset Component Ameri Georgia Bigtech Virtuoso Ameri Arizona Ameri California Intangible Assets 1.8 0.6 0.9 5.4 3.8 Goodwill 3.5 0.3 0.9 10.4 5.0 Working Capital Current Assets Cash 1.4 - - - - Accounts Receivable 5.6 - - - - Other Assets 0.2 - - - - 7.3 - - - - Current Liabilities Accounts Payable 1.3 - - - - Accrued Expenses &amp; Other Current Liabilities 1.3 - - - - 2.7 - - - - Net Working Capital Acquired 4.6 - - - - Total Purchase Price 9.9 0.9 1.8 15.8 8.8 </t>
  </si>
  <si>
    <t xml:space="preserve">Allocation of purchase price in millions of U.S. dollars
Asset Component Ameri Georgia Bigtech Virtuoso DCM
Intangible Assets 1.8 0.6 0.9 5.4
Goodwill 3.5 0.3 0.9 10.4
Working Capital
Current Assets
Cash 1.4 — — —
Accounts Receivable 5.6 — — —
Other Assets 0.2 — — —
7.3 — — —
Current Liabilities
Accounts Payable 1.3 — — —
Accrued Expenses &amp; Other Current Liabilities 1.3 — — —
2.7 — — —
Net Working Capital Acquired 4.6 — — —
Total Purchase Price 9.9 0.9 1.8 15.8 </t>
  </si>
  <si>
    <t>Revenue and earnings information</t>
  </si>
  <si>
    <t xml:space="preserve">Revenue and Earnings of Acquisitions since the date of acquisition (in millions of U.S. dollars)
Ameri Georgia Bigtech Virtuoso DCM
Year of acquisition 2015 2016 2016 2016
Revenue 8.6 0.5 1.1 7.7
Earnings 1.0 0.0 0.2 0.3 </t>
  </si>
  <si>
    <t>Pro forma information</t>
  </si>
  <si>
    <t xml:space="preserve">Supplemental Pro Forma Information of Acquired Entities of Ameri Holdings, Inc. for the Year Ended December 31, 2016 (in millions of U.S. dollars)
Ameri Holdings, Inc. Virtuoso DCM Total
Revenue 36.1 1.5 12.4 50.0
Earnings (2.8 ) 0.1 1.0 (1.7 )
Supplemental Pro Forma Information of Acquired Entities of Ameri Holdings, Inc. for the Year Ended December 31, 2015 (in millions of U.S. dollars)
Ameri Holdings, Inc. Virtuoso DCM Total
Revenue 20.3 3.2 17.9 41.4
Earnings (0.8 ) 0.4 1.1 0.7 </t>
  </si>
  <si>
    <t>6 INCOME TAXES (Tables)</t>
  </si>
  <si>
    <t>Provision for income taxes</t>
  </si>
  <si>
    <t>2016 2015
Current:
Federal and state $ (355,243 ) $ 60,040
Foreign 96,357 -
Total current provision (258,886 ) 60,040
Deferred:
Federal and state (3,488,960 ) (979,006 )
Foreign - -
Valuation allowance - 790,506
Total deferred benefit (3,488,960 ) (188,500 )
Total provision for income taxes $ (3,747,846 ) $ (128,460 )</t>
  </si>
  <si>
    <t>7 INTANGIBLE ASSETS (Tables)</t>
  </si>
  <si>
    <t>Capitalized intangible assets</t>
  </si>
  <si>
    <t xml:space="preserve">As of June 30, 2017, and December 31, 2016, capitalized intangible assets were as follows: June 30, 2017 December 31, 2016 Capitalized intangible assets $ 12,517,627 $ 10,074,546 Accumulated amortization 1,459,592 1,309,842 Total intangible assets $ 11,058,035 $ 8,764,704 </t>
  </si>
  <si>
    <t xml:space="preserve">December 31, 2016
December 31, 2015
Capitalized intangible assets $ 10,074,546 $ 3,279,263
Accumulated amortization 1,309,842 164,750
Total intangible assets $ 8,764,704 $ 3,114,513 </t>
  </si>
  <si>
    <t>Amortization schedule</t>
  </si>
  <si>
    <t xml:space="preserve">Our amortization schedule is as follows: Years ending December 31, Amount 2017 $ 1,470,513 2018 2,955,873 2019 2,727,968 2020 2,652,000 2021 1,251,681 Total $ 11,058,035 </t>
  </si>
  <si>
    <t xml:space="preserve">Years ending December 31, Amount
2017 $ 2,464,184
2018 2,115,592
2019 1,748,250
2020 1,621,000
2021 815,678
Total $ 8,764,704 </t>
  </si>
  <si>
    <t>8 GOODWILL (Tables)</t>
  </si>
  <si>
    <t>Goodwill</t>
  </si>
  <si>
    <t xml:space="preserve">Goodwill represents the excess of the aggregate purchase price over the fair value of the net assets acquired in business combinations. Goodwill was comprised of the following amounts: June 30, 2017 December 31, 2016 Virtuoso $ 939,881 $ 939,881 Ameri Arizona 10,416,000 10,416,000 Bigtech 299,803 314,555 Ameri Consulting Service Pvt. Ltd. 1,948,118 1,948,118 Ameri Georgia 3,470,522 3,470,522 Ameri California 4,812,243 - Total $ 21,886,567 $ 17,089,076 </t>
  </si>
  <si>
    <t xml:space="preserve">December 31, 2016
December 31, 2015
Virtuoso $ 939,881 $ -
DCM 10,416,000 -
Bigtech 314,555 -
Ameri Consulting Service Pvt. Ltd. 1,948,118 -
Ameri Georgia 3,470,522 3,470,522
Total $ 17,089,076 $ 3,470,522 </t>
  </si>
  <si>
    <t>9 ACCRUED EXPENSES AND OTHER LIABILITIES: (Tables)</t>
  </si>
  <si>
    <t>Accrued expense and other liabilities</t>
  </si>
  <si>
    <t xml:space="preserve">December 31, 2016
December 31, 2015
Legal fee payable $ 386,497 $ 338,946
Advances from customers - 44,841
Tax payable 388,044 320,247
Audit fee payable 47,900 21,500
Other liabilities 145,524 310,784
Travelling &amp; conveyance payable 16,358 1,010
Salaries &amp; wages payable 8,044 -
Bonus payable 62,060 -
Consultancy fee payable 25,000 50,000
401(k) payable - 3,486
Total $ 1,079,427 $ 1,093,814 </t>
  </si>
  <si>
    <t>10 FAIR VALUE MEASUREMENT (Tables)</t>
  </si>
  <si>
    <t>Financial Assets, Measured at Fair Value</t>
  </si>
  <si>
    <t xml:space="preserve">The following table sets forth the financial assets, measured at fair value, by level within the fair value hierarchy as of June 30, 2017 and December 31, 2016: June 30, 2017 December 31, 2016 Level 3 Contingent consideration $ 5,346,688 $ 5,266,488 </t>
  </si>
  <si>
    <t>Change in Level 3 Instruments</t>
  </si>
  <si>
    <t xml:space="preserve">The following table presents the change in level 3 instruments: Three Months Ended June 30, 2017 Six Months Ended June 30, 2017 Opening balance 6,192,200 5,266,488 Additions during the period $ - $ 1,200,000 Paid/settlements (445,512 ) (719,800 ) Total gains recognized in Statement of Operations (400,000 ) (400,000 ) Closing balance 5,346,688 5,346,688 </t>
  </si>
  <si>
    <t>11 EARNINGS (LOSS) PER SHARE (Tables)</t>
  </si>
  <si>
    <t>A reconciliation of net income and weighted average shares used in computing basic and diluted net income</t>
  </si>
  <si>
    <t>A reconciliation of net income and weighted average shares used in computing basic and diluted net income per share is as follows: 2017 2016 Net income (loss) attributable to common stock holders $ (5,006,160 ) $ (2,304,376 ) Weighted average common shares outstanding 14,352,573 12,359,709 Basic net income (loss) per share of common stock $ (0.35 ) $ (0.19 ) Diluted net income (loss) per share of common stock $ (0.35 ) $ (0.19 )</t>
  </si>
  <si>
    <t>Twelve Months Ended
December 31,
2016 2015
Basic net income (loss) per share:
Net income (loss) applicable to common shares $ (2,788,112 ) $ (814,075 )
Weighted average common shares outstanding 13,068,597 11,101,198
Basic net income (loss) per share of common stock $ (0.21 ) $ (0.07 )
Diluted net income (loss) per share:
Net income (loss) applicable to common shares $ (2,788,112 ) $ (814,075 )
Weighted average common shares outstanding 13,068,597 11,101,198
Dilutive effects of convertible debt, stock options and warrants - -
Weighted average common shares, assuming dilutive effect of stock options 13,068,597 11,101,198
Diluted net income (loss) per share of common stock $ (0.21 ) $ (0.07 )</t>
  </si>
  <si>
    <t>13 - OPTIONS (Tables)</t>
  </si>
  <si>
    <t>Number of shares outstanding</t>
  </si>
  <si>
    <t xml:space="preserve">Number of Shares Weighted Avg. Exercise Price
Options outstanding at December 31, 2015 150,000 2.67
Granted 982,700 $ 6.79
Exercised - -
Cancelled / Expired (160,000 ) 5.41
Outstanding at December 31, 2016 972,700 $ 6.38 </t>
  </si>
  <si>
    <t>Outstanding and exercisable options</t>
  </si>
  <si>
    <t>Outstanding and Exercisable Options
Average Exercise Price
Number of Shares
Remaining Average Contractual Life (in years)
Exercise Price times number of Shares
Weighted Average Exercise Price
Intrinsic Value
$ 2.00 100,000 3.40 $ 200,000 $ 2.00 $ 451,000</t>
  </si>
  <si>
    <t>14 WARRANTS (Tables)</t>
  </si>
  <si>
    <t>Outstanding warrants</t>
  </si>
  <si>
    <t xml:space="preserve">Number of Shares Weighted Avg. Exercise Price Weighted Avg. Remaining Term Intrinsic Value
Outstanding at December 31, 2015 2,777,777 1.80 4.41 $ 13,333,330
Granted 1,000,000 6.00 - -
Exercised 1,111,111 1.80 - -
Outstanding at December 31, 2016 2,666,666 1.80 3.90 $ 15,444,440 </t>
  </si>
  <si>
    <t>16 DEBT (Tables)</t>
  </si>
  <si>
    <t>Debt Disclosure [Abstract]</t>
  </si>
  <si>
    <t>Short-term debt balances</t>
  </si>
  <si>
    <t xml:space="preserve">2016 2015
Notes outstanding under revolving credit facility $ 3,088,890 $ 1,235,935
Term loan - current maturities 405,376 -
Total short-term debt $ 3,494,266 $ 1,235,935 </t>
  </si>
  <si>
    <t>Long-term debt balances</t>
  </si>
  <si>
    <t xml:space="preserve">2016 2015
Term loan, due 2019 $ 1,941,567 $ -
Less: Current maturities 405,376 -
Long-term debt, net of current maturities $ 1,536,191 $ - </t>
  </si>
  <si>
    <t>Schedule of maturities of our long-term debt</t>
  </si>
  <si>
    <t xml:space="preserve">Year Amounts
2017 $ 405,376
2018 405,376
2019 1,130,815
Total $ 1,941,567 </t>
  </si>
  <si>
    <t>17 COMMITMENTS AND CONTINGENCIES (Tables)</t>
  </si>
  <si>
    <t>Future minimum rental payments under these lease agreements</t>
  </si>
  <si>
    <t xml:space="preserve">The future minimum rental payments under these lease agreements are as follows: Year ending December 31, Amount 2017 $ 124,334 2018 140,828 2019 103,283 2020 70,333 2021 7,371 Total $ 446,149 </t>
  </si>
  <si>
    <t xml:space="preserve">Year ending December 31, Amount
2017 $ 251,512
2018 112,901
2019 79,478
2020 18,754
Total $ 462,645 </t>
  </si>
  <si>
    <t>2 BASIS OF PRESENTATION (Details) - USD ($)</t>
  </si>
  <si>
    <t>Mar. 31, 2016</t>
  </si>
  <si>
    <t>Cost of Revenue</t>
  </si>
  <si>
    <t>3 BUSINESS COMBINATIONS (Details)</t>
  </si>
  <si>
    <t>Dec. 31, 2016USD ($)</t>
  </si>
  <si>
    <t>Ameri Georgia</t>
  </si>
  <si>
    <t>Ameri Georgia | Intangible Asset</t>
  </si>
  <si>
    <t>Ameri Georgia | Goodwill</t>
  </si>
  <si>
    <t>Ameri Georgia | Cash</t>
  </si>
  <si>
    <t>Ameri Georgia | Accounts Receivable</t>
  </si>
  <si>
    <t>Ameri Georgia | Other Assets</t>
  </si>
  <si>
    <t>Ameri Georgia | Current Assets</t>
  </si>
  <si>
    <t>Ameri Georgia | Accounts Payable</t>
  </si>
  <si>
    <t>Ameri Georgia | Accrued Expenses &amp; Other Current Liabilities</t>
  </si>
  <si>
    <t>Ameri Georgia | Current Liabilities</t>
  </si>
  <si>
    <t>Ameri Georgia | Net Working Capital Acquired</t>
  </si>
  <si>
    <t>BigTech</t>
  </si>
  <si>
    <t>BigTech | Intangible Asset</t>
  </si>
  <si>
    <t>BigTech | Goodwill</t>
  </si>
  <si>
    <t>Virtuoso</t>
  </si>
  <si>
    <t>Virtuoso | Intangible Asset</t>
  </si>
  <si>
    <t>Virtuoso | Goodwill</t>
  </si>
  <si>
    <t>DCM</t>
  </si>
  <si>
    <t>DCM | Intangible Asset</t>
  </si>
  <si>
    <t>DCM | Goodwill</t>
  </si>
  <si>
    <t>3 BUSINESS COMBINATIONS (Details 1) - USD ($)</t>
  </si>
  <si>
    <t>9 Months Ended</t>
  </si>
  <si>
    <t>Revenue</t>
  </si>
  <si>
    <t>Earnings</t>
  </si>
  <si>
    <t>3 BUSINESS COMBINATIONS (Details 2) - USD ($)</t>
  </si>
  <si>
    <t>Ameri Holdings Inc.</t>
  </si>
  <si>
    <t>3 BUSINESS COMBINATIONS (Details Narrative) - USD ($)</t>
  </si>
  <si>
    <t>Jul. 29, 2016</t>
  </si>
  <si>
    <t>Jul. 01, 2016</t>
  </si>
  <si>
    <t>Jun. 22, 2016</t>
  </si>
  <si>
    <t>Nov. 20, 2015</t>
  </si>
  <si>
    <t>Mar. 31, 2017</t>
  </si>
  <si>
    <t>Consideration payable</t>
  </si>
  <si>
    <t>Short-term consideration payable</t>
  </si>
  <si>
    <t>Long-term consideration payable</t>
  </si>
  <si>
    <t>DC&amp;M</t>
  </si>
  <si>
    <t>Cash payment</t>
  </si>
  <si>
    <t>Shares of AMERI's common stock issued</t>
  </si>
  <si>
    <t>Earn-out payments</t>
  </si>
  <si>
    <t>Capitalized intangible asset</t>
  </si>
  <si>
    <t>Bigtech Software Private Limited</t>
  </si>
  <si>
    <t>Payable as commision if Company reaches revenue targets</t>
  </si>
  <si>
    <t>Bellsoft, Inc.</t>
  </si>
  <si>
    <t>Quarterly cash payments to be paid on the last day of each calendar quarter of 2016</t>
  </si>
  <si>
    <t>Cash reimbursement to be paid 5 days following closing</t>
  </si>
  <si>
    <t>To be paid within 30 days of closing</t>
  </si>
  <si>
    <t>3 BUSINESS COMBINATIONS (Details Narrative 2)</t>
  </si>
  <si>
    <t>Mar. 10, 2017USD ($)shares</t>
  </si>
  <si>
    <t>Oct. 21, 2016USD ($)</t>
  </si>
  <si>
    <t>Sep. 22, 2016USD ($)</t>
  </si>
  <si>
    <t>Jul. 29, 2016USD ($)$ / sharesshares</t>
  </si>
  <si>
    <t>Jul. 22, 2016USD ($)$ / sharesshares</t>
  </si>
  <si>
    <t>Jul. 01, 2016USD ($)$ / sharesshares</t>
  </si>
  <si>
    <t>Nov. 20, 2015USD ($)shares</t>
  </si>
  <si>
    <t>Sep. 01, 2015USD ($)</t>
  </si>
  <si>
    <t>Jun. 30, 2017USD ($)$ / sharesshares</t>
  </si>
  <si>
    <t>Jun. 30, 2016USD ($)</t>
  </si>
  <si>
    <t>Jun. 30, 2017USD ($)$ / shares</t>
  </si>
  <si>
    <t>Dec. 31, 2015USD ($)</t>
  </si>
  <si>
    <t>Business Acquisition [Line Items]</t>
  </si>
  <si>
    <t>Consideration of acquisition</t>
  </si>
  <si>
    <t>Earn-out payments to be paid</t>
  </si>
  <si>
    <t>Acquisition payments in 2016</t>
  </si>
  <si>
    <t>Change in estimate</t>
  </si>
  <si>
    <t>Price per share (in dollars per share) | $ / shares</t>
  </si>
  <si>
    <t>Business Combination, Assets and Liabilities Assumed [Abstract]</t>
  </si>
  <si>
    <t>Earn-out [Member]</t>
  </si>
  <si>
    <t>Stock [Member]</t>
  </si>
  <si>
    <t>Cash [Member]</t>
  </si>
  <si>
    <t>Ameri California [Member]</t>
  </si>
  <si>
    <t>Business acquisition, cash payment at closing</t>
  </si>
  <si>
    <t>Common stock, shares issued at closing (in shares) | shares</t>
  </si>
  <si>
    <t>Membership interest acquired</t>
  </si>
  <si>
    <t>100.00%</t>
  </si>
  <si>
    <t>Unsecured promissory notes</t>
  </si>
  <si>
    <t>Unsecured promissory notes, percentage of interest rate</t>
  </si>
  <si>
    <t>6.00%</t>
  </si>
  <si>
    <t>Period of capitalized intangible asset</t>
  </si>
  <si>
    <t>3 years</t>
  </si>
  <si>
    <t>Value of common stock</t>
  </si>
  <si>
    <t>Intangible Assets</t>
  </si>
  <si>
    <t>Current Assets [Abstract]</t>
  </si>
  <si>
    <t>Cash</t>
  </si>
  <si>
    <t>Accounts Receivable</t>
  </si>
  <si>
    <t>Other Assets</t>
  </si>
  <si>
    <t>Current Assets, Total</t>
  </si>
  <si>
    <t>Current Liabilities [Abstract]</t>
  </si>
  <si>
    <t>Accounts Payable</t>
  </si>
  <si>
    <t>Accrued Expenses &amp; Other Current Liabilities</t>
  </si>
  <si>
    <t>Current Liabilities, Total</t>
  </si>
  <si>
    <t>Net Working Capital Acquired</t>
  </si>
  <si>
    <t>Total Purchase Price</t>
  </si>
  <si>
    <t>Ameri California [Member] | Stock [Member]</t>
  </si>
  <si>
    <t>Acquisition of Virtuoso [Member]</t>
  </si>
  <si>
    <t>Stock earn-out payments to be paid (in shares) | shares</t>
  </si>
  <si>
    <t>Considered Earn-out Percentage of Purchase Price</t>
  </si>
  <si>
    <t>50.00%</t>
  </si>
  <si>
    <t>Considered Amount from Contingent Consideration</t>
  </si>
  <si>
    <t>Acquisition of Virtuoso [Member] | Stock [Member]</t>
  </si>
  <si>
    <t>Acquisition of Virtuoso [Member] | Cash [Member]</t>
  </si>
  <si>
    <t>Bigtech Software Private Limited [Member]</t>
  </si>
  <si>
    <t>Warrants purchase (in shares) | shares</t>
  </si>
  <si>
    <t>Warrants purchase period</t>
  </si>
  <si>
    <t>2 years</t>
  </si>
  <si>
    <t>Commission to be paid in cash</t>
  </si>
  <si>
    <t>Ameri Arizona [Member]</t>
  </si>
  <si>
    <t>Ameri Arizona [Member] | Cash [Member]</t>
  </si>
  <si>
    <t>Ameri Georgia [Member]</t>
  </si>
  <si>
    <t>Number of consultants</t>
  </si>
  <si>
    <t>Business acquisition, net working capital</t>
  </si>
  <si>
    <t>Business acquisition, cash reimbursement</t>
  </si>
  <si>
    <t>Excess of accounts receivable over its accounts payable</t>
  </si>
  <si>
    <t>Business acquisition, percentage of earn-out payments</t>
  </si>
  <si>
    <t>30.00%</t>
  </si>
  <si>
    <t>Virtuoso [Member]</t>
  </si>
  <si>
    <t>Ameri Consulting Service Private Limited [Member]</t>
  </si>
  <si>
    <t>5 SHARE-BASED COMPENSATION: (Details Narrative)</t>
  </si>
  <si>
    <t>Dec. 31, 2016shares</t>
  </si>
  <si>
    <t>Options granted to employees</t>
  </si>
  <si>
    <t>Aggregate grants of common stock</t>
  </si>
  <si>
    <t>5 SHARE-BASED COMPENSATION (Details Narrative 2) - USD ($)</t>
  </si>
  <si>
    <t>Share-based Compensation Arrangement by Share-based Payment Award [Line Items]</t>
  </si>
  <si>
    <t>Number of options granted for purchase (in shares)</t>
  </si>
  <si>
    <t>Number of other than options granted for purchase (in shares)</t>
  </si>
  <si>
    <t>Share based compensation expense</t>
  </si>
  <si>
    <t>2015 Equity Incentive Award Plan [Member]</t>
  </si>
  <si>
    <t>Number of shares authorized for issuance under the equity incentive plan (in shares)</t>
  </si>
  <si>
    <t>Restricted Stock Units [Member] | 2015 Equity Incentive Award Plan [Member]</t>
  </si>
  <si>
    <t>Number of shares cancelled (in shares)</t>
  </si>
  <si>
    <t>Accelerated cost</t>
  </si>
  <si>
    <t>Restricted Stock Units [Member] | 2015 Equity Incentive Award Plan [Member] | Employee [Member]</t>
  </si>
  <si>
    <t>Options [Member] | 2015 Equity Incentive Award Plan [Member]</t>
  </si>
  <si>
    <t>Options [Member] | 2015 Equity Incentive Award Plan [Member] | Employee [Member]</t>
  </si>
  <si>
    <t>6 INCOME TAXES (Details) - USD ($)</t>
  </si>
  <si>
    <t>Current:</t>
  </si>
  <si>
    <t>Federal and state</t>
  </si>
  <si>
    <t>Foreign</t>
  </si>
  <si>
    <t>Total current provision</t>
  </si>
  <si>
    <t>Deferred:</t>
  </si>
  <si>
    <t>Valuation allowance</t>
  </si>
  <si>
    <t>Total deferred benefit</t>
  </si>
  <si>
    <t>Total provision (benefit) for income taxes</t>
  </si>
  <si>
    <t>6 INCOME TAXES (Details Narrative) - USD ($)</t>
  </si>
  <si>
    <t>Income Tax Disclosure [Abstract]</t>
  </si>
  <si>
    <t>Tax provision (benefit)</t>
  </si>
  <si>
    <t>7 INTANGIBLE ASSETS (Details) - USD ($)</t>
  </si>
  <si>
    <t>Accumulated amortization</t>
  </si>
  <si>
    <t>Total intangible assets</t>
  </si>
  <si>
    <t>7 INTANGIBLE ASSETS (Details 1) - USD ($)</t>
  </si>
  <si>
    <t>7 INTANGIBLE ASSETS (Details Narrative) - USD ($)</t>
  </si>
  <si>
    <t>Amortization expense</t>
  </si>
  <si>
    <t>Costs incurred for developing products</t>
  </si>
  <si>
    <t>8 GOODWILL (Details) - USD ($)</t>
  </si>
  <si>
    <t>Mar. 10, 2017</t>
  </si>
  <si>
    <t>Jul. 22, 2016</t>
  </si>
  <si>
    <t>Ameri California</t>
  </si>
  <si>
    <t>Ameri Arizona</t>
  </si>
  <si>
    <t>Bigtech</t>
  </si>
  <si>
    <t>Ameri Constlting Service Pvt. Ltd.</t>
  </si>
  <si>
    <t>ATCG</t>
  </si>
  <si>
    <t>9 ACCRUED EXPENSES AND OTHER LIABILITIES (Details) - USD ($)</t>
  </si>
  <si>
    <t>Legal fee payable</t>
  </si>
  <si>
    <t>Advances from customers</t>
  </si>
  <si>
    <t>Tax payable</t>
  </si>
  <si>
    <t>Audit fee payable</t>
  </si>
  <si>
    <t>Other liabilities</t>
  </si>
  <si>
    <t>Travelling &amp; conveyance payable</t>
  </si>
  <si>
    <t>Salaries &amp; wages payable</t>
  </si>
  <si>
    <t>Bonus payable</t>
  </si>
  <si>
    <t>Consultancy fee payable</t>
  </si>
  <si>
    <t>401 K payable</t>
  </si>
  <si>
    <t>9A OTHER ITEMS (Details Narrative)</t>
  </si>
  <si>
    <t>Mar. 31, 2017shares</t>
  </si>
  <si>
    <t>Series A Preferred Stock [Member]</t>
  </si>
  <si>
    <t>Dividends Payable [Line Items]</t>
  </si>
  <si>
    <t>Number of shares issued for dividends (in shares)</t>
  </si>
  <si>
    <t>10 FAIR VALUE MEASUREMENT (Details) - USD ($)</t>
  </si>
  <si>
    <t>Change in Level 3 Instruments [Abstract]</t>
  </si>
  <si>
    <t>Change in fair value of contingent consideration</t>
  </si>
  <si>
    <t>Level 3 [Member]</t>
  </si>
  <si>
    <t>Fair Value, Assets and Liabilities Measured on Recurring and Nonrecurring Basis [Line Items]</t>
  </si>
  <si>
    <t>Contingent consideration</t>
  </si>
  <si>
    <t>Opening balance</t>
  </si>
  <si>
    <t>Additions during the period</t>
  </si>
  <si>
    <t>Paid/settlements</t>
  </si>
  <si>
    <t>Total gains recognized in Statement of Operations</t>
  </si>
  <si>
    <t>Closing balance</t>
  </si>
  <si>
    <t>11 EARNINGS (LOSS) PER SHARE (Details) - USD ($)</t>
  </si>
  <si>
    <t>Basic net income (loss) per share:</t>
  </si>
  <si>
    <t>Net income (loss) applicable to common shares</t>
  </si>
  <si>
    <t>Weighted average common shares outstanding</t>
  </si>
  <si>
    <t>Basic net income (loss) per share of common stock</t>
  </si>
  <si>
    <t>Diluted net income (loss) per share:</t>
  </si>
  <si>
    <t>Dilutive effects of convertible debt, stock options and warrants</t>
  </si>
  <si>
    <t>Weighted average common shares, assuming dilutive effect of stock options</t>
  </si>
  <si>
    <t>Diluted net income (loss) per share of common stock</t>
  </si>
  <si>
    <t>11 EARNINGS (LOSS) PER SHARE (Details Narrative) - shares</t>
  </si>
  <si>
    <t>Outstanding options</t>
  </si>
  <si>
    <t>Restricted stock units granted</t>
  </si>
  <si>
    <t>Share-based awards outstanding</t>
  </si>
  <si>
    <t>Share-based units available under the Plan</t>
  </si>
  <si>
    <t>11A CONVERTIBLE NOTES (Details) - 8% Convertible Unsecured Promissory Notes [Member]</t>
  </si>
  <si>
    <t>Mar. 07, 2017USD ($)</t>
  </si>
  <si>
    <t>Debt Instrument [Line Items]</t>
  </si>
  <si>
    <t>Stated interest rate</t>
  </si>
  <si>
    <t>8.00%</t>
  </si>
  <si>
    <t>Proceeds from sale of convertible note payable</t>
  </si>
  <si>
    <t>Number of accredited investors</t>
  </si>
  <si>
    <t>Maturity date</t>
  </si>
  <si>
    <t>Mar. 31,
		2020</t>
  </si>
  <si>
    <t>Interest rate in case of default</t>
  </si>
  <si>
    <t>10.00%</t>
  </si>
  <si>
    <t>Conversion price percentage</t>
  </si>
  <si>
    <t>68.00%</t>
  </si>
  <si>
    <t>Number of trading days</t>
  </si>
  <si>
    <t>13 OPTIONS - (Details)</t>
  </si>
  <si>
    <t>Dec. 31, 2016$ / sharesshares</t>
  </si>
  <si>
    <t>Number of shares</t>
  </si>
  <si>
    <t>Outstanding | shares</t>
  </si>
  <si>
    <t>Granted | shares</t>
  </si>
  <si>
    <t>Exercised | shares</t>
  </si>
  <si>
    <t>Cancelled / Expired | shares</t>
  </si>
  <si>
    <t>Outstanding ending balance | shares</t>
  </si>
  <si>
    <t>Weighted Avg. Exercise Price</t>
  </si>
  <si>
    <t>Outstanding | $ / shares</t>
  </si>
  <si>
    <t>Granted | $ / shares</t>
  </si>
  <si>
    <t>Exercised | $ / shares</t>
  </si>
  <si>
    <t>Cancelled / Expired | $ / shares</t>
  </si>
  <si>
    <t>Outstanding ending balance | $ / shares</t>
  </si>
  <si>
    <t>13 OPTIONS (Details 1)</t>
  </si>
  <si>
    <t>Dec. 31, 2016USD ($)$ / sharesshares</t>
  </si>
  <si>
    <t>Average Exercise Price | $ / shares</t>
  </si>
  <si>
    <t>Number of Shares | shares</t>
  </si>
  <si>
    <t>Remaining Average Contractual Life (in years)</t>
  </si>
  <si>
    <t>3 years 4 months 24 days</t>
  </si>
  <si>
    <t>Exercise Price times number of Shares | shares</t>
  </si>
  <si>
    <t>Weighted Average Exercise Price | $ / shares</t>
  </si>
  <si>
    <t>Intrinsic Value | $</t>
  </si>
  <si>
    <t>13 OPTIONS (Details Narrative) - USD ($)</t>
  </si>
  <si>
    <t>Sep. 08, 2016</t>
  </si>
  <si>
    <t>May 10, 2016</t>
  </si>
  <si>
    <t>Jun. 28, 2016</t>
  </si>
  <si>
    <t>Jan. 28, 2016</t>
  </si>
  <si>
    <t>Jan. 22, 2016</t>
  </si>
  <si>
    <t>Nov. 16, 2015</t>
  </si>
  <si>
    <t>May 26, 2015</t>
  </si>
  <si>
    <t>Options issued and outstanding to purchase</t>
  </si>
  <si>
    <t>Expected term in years</t>
  </si>
  <si>
    <t>4 years 3 months 29 days</t>
  </si>
  <si>
    <t>0 years</t>
  </si>
  <si>
    <t>Intrinsic value</t>
  </si>
  <si>
    <t>Option expense</t>
  </si>
  <si>
    <t>Employee Stock Option 1 [Member]</t>
  </si>
  <si>
    <t>Exercise price</t>
  </si>
  <si>
    <t>Expiration period</t>
  </si>
  <si>
    <t>May 26,
		2021</t>
  </si>
  <si>
    <t>Expected volatility</t>
  </si>
  <si>
    <t>Risk-free interest rate</t>
  </si>
  <si>
    <t>1.53%</t>
  </si>
  <si>
    <t>Expected dividends</t>
  </si>
  <si>
    <t>0.00%</t>
  </si>
  <si>
    <t>2 years 9 months</t>
  </si>
  <si>
    <t>Aggregate value of options on grant date</t>
  </si>
  <si>
    <t>Employee Stock Option 2 [Member]</t>
  </si>
  <si>
    <t>Nov. 16,
		2021</t>
  </si>
  <si>
    <t>1.66%</t>
  </si>
  <si>
    <t>3 years 3 months</t>
  </si>
  <si>
    <t>Employee Stock Option 3 [Member]</t>
  </si>
  <si>
    <t>Jan. 22,
		2021</t>
  </si>
  <si>
    <t>1.49%</t>
  </si>
  <si>
    <t>Employee Stock Option 4 [Member]</t>
  </si>
  <si>
    <t>Jan. 28,
		2021</t>
  </si>
  <si>
    <t>1.40%</t>
  </si>
  <si>
    <t>Employee Stock Option 5 [Member]</t>
  </si>
  <si>
    <t>May 10,
		2022</t>
  </si>
  <si>
    <t>0.57%</t>
  </si>
  <si>
    <t>Employee Stock Option 6 [Member]</t>
  </si>
  <si>
    <t>Jun. 28,
		2022</t>
  </si>
  <si>
    <t>Employee Stock Option 7 [Member]</t>
  </si>
  <si>
    <t>Sep. 8,
		2020</t>
  </si>
  <si>
    <t>4 years</t>
  </si>
  <si>
    <t>14 WARRANTS (Details) - USD ($)</t>
  </si>
  <si>
    <t>Number of Shares</t>
  </si>
  <si>
    <t>Outstanding at at beginning</t>
  </si>
  <si>
    <t>Granted</t>
  </si>
  <si>
    <t>Exercised</t>
  </si>
  <si>
    <t>Outstanding at end</t>
  </si>
  <si>
    <t>Weighted Avg.Exercise Price</t>
  </si>
  <si>
    <t>Outstanding at beginning</t>
  </si>
  <si>
    <t>Weighted Avg. Remaining Term</t>
  </si>
  <si>
    <t>3.90 years</t>
  </si>
  <si>
    <t>4.41 years</t>
  </si>
  <si>
    <t>Intrinsic Value</t>
  </si>
  <si>
    <t>14A NON-CONTROLLING INTEREST (Details) - USD ($)</t>
  </si>
  <si>
    <t>Noncontrolling Interest [Line Items]</t>
  </si>
  <si>
    <t>Additional paid-in capital</t>
  </si>
  <si>
    <t>Percentage of non-controlling interest acquired</t>
  </si>
  <si>
    <t>28.00%</t>
  </si>
  <si>
    <t>Ameritas Technologies India Private Limited [Member]</t>
  </si>
  <si>
    <t>Ownership percentage by parent</t>
  </si>
  <si>
    <t>76.00%</t>
  </si>
  <si>
    <t>Bellsoft India Solutions Private Limited [Member]</t>
  </si>
  <si>
    <t>72.00%</t>
  </si>
  <si>
    <t>15 RESTRICTED STOCK UNITS (Details Narrative) - USD ($)</t>
  </si>
  <si>
    <t>Aug. 04, 2015</t>
  </si>
  <si>
    <t>Number of restricted shares outstanding</t>
  </si>
  <si>
    <t>Number of restricted stock units vested</t>
  </si>
  <si>
    <t>Restricted Stock Unit [Member]</t>
  </si>
  <si>
    <t>Restricted stock units</t>
  </si>
  <si>
    <t>Aggregate value of restricted stock units on grant date</t>
  </si>
  <si>
    <t>Restricted stock unit expense</t>
  </si>
  <si>
    <t>16 DEBT (Details) - USD ($)</t>
  </si>
  <si>
    <t>Notes outstanding under revolving credit facility</t>
  </si>
  <si>
    <t>Term loan - current maturities</t>
  </si>
  <si>
    <t>Total short-term debt</t>
  </si>
  <si>
    <t>Term loan, due 2019</t>
  </si>
  <si>
    <t>Less Current maturities</t>
  </si>
  <si>
    <t>Long-term debt, net of current maturities</t>
  </si>
  <si>
    <t>16 DEBT (Details 1)</t>
  </si>
  <si>
    <t>16 DEBT (Details Narrative)</t>
  </si>
  <si>
    <t>Term Loan</t>
  </si>
  <si>
    <t>Revolving Loans</t>
  </si>
  <si>
    <t>16 BANK DEBT (Details Narrative 2) - USD ($)</t>
  </si>
  <si>
    <t>Maximum borrowing capacity</t>
  </si>
  <si>
    <t>Capital expenditure amount limit</t>
  </si>
  <si>
    <t>Coverage ratio</t>
  </si>
  <si>
    <t>2.00 to 1.00</t>
  </si>
  <si>
    <t>Outstanding balance</t>
  </si>
  <si>
    <t>Payment of fees</t>
  </si>
  <si>
    <t>Short term loan outstanding</t>
  </si>
  <si>
    <t>long term loan outstanding</t>
  </si>
  <si>
    <t>Term Loan [Member]</t>
  </si>
  <si>
    <t>Consecutive monthly installment payment</t>
  </si>
  <si>
    <t>Interest paid</t>
  </si>
  <si>
    <t>Principal repayment</t>
  </si>
  <si>
    <t>Term Loan [Member] | Wall Street Journal Prime Rate [Member]</t>
  </si>
  <si>
    <t>Interest rate per annum</t>
  </si>
  <si>
    <t>3.75%</t>
  </si>
  <si>
    <t>8% Convertible Unsecured Promissory Notes [Member]</t>
  </si>
  <si>
    <t>Letter of Credit [Member]</t>
  </si>
  <si>
    <t>Letter of Credit [Member] | Wall Street Journal Prime Rate [Member]</t>
  </si>
  <si>
    <t>3.25%</t>
  </si>
  <si>
    <t>Revolving Loans [Member]</t>
  </si>
  <si>
    <t>Jul. 1,
		2019</t>
  </si>
  <si>
    <t>Term of loan agreement renew on each anniversary</t>
  </si>
  <si>
    <t>1 year</t>
  </si>
  <si>
    <t>Revolving Loans [Member] | Wall Street Journal Prime Rate [Member]</t>
  </si>
  <si>
    <t>2.00%</t>
  </si>
  <si>
    <t>Revolving Loans [Member] | Minimum [Member]</t>
  </si>
  <si>
    <t>Period for renewing the loan agreement</t>
  </si>
  <si>
    <t>60 days</t>
  </si>
  <si>
    <t>Revolving Line Of Credit [Member]</t>
  </si>
  <si>
    <t>Line of credit facility maximum borrowing capacity</t>
  </si>
  <si>
    <t>Line of credit facility interest rate</t>
  </si>
  <si>
    <t>11.85%</t>
  </si>
  <si>
    <t>Bigtech Software Private Limited [Member] | Term Loan [Member]</t>
  </si>
  <si>
    <t>Accrued interest percentage on debt instrument</t>
  </si>
  <si>
    <t>10.30%</t>
  </si>
  <si>
    <t>Bigtech Software Private Limited [Member] | Line of Credit [Member]</t>
  </si>
  <si>
    <t>Jun. 30,
		2020</t>
  </si>
  <si>
    <t>17 COMMITMENTS AND CONTINGENCIES (Details) - USD ($)</t>
  </si>
  <si>
    <t>Years ending December 31, (amounts in thousands)</t>
  </si>
  <si>
    <t>17 COMMITMENTS AND CONTINGENCIES (Details Narrative) - USD ($)</t>
  </si>
  <si>
    <t>Rent expense</t>
  </si>
  <si>
    <t>18 SUBSEQUENT EVENTS (Details Narrative)</t>
  </si>
  <si>
    <t>Sep. 30, 2017USD ($)</t>
  </si>
  <si>
    <t>Jun. 30, 2017shares</t>
  </si>
  <si>
    <t>Dec. 31, 2015shares</t>
  </si>
  <si>
    <t>Common stock issued | shares</t>
  </si>
  <si>
    <t>Acquisition common stock | shares</t>
  </si>
  <si>
    <t>Interest rate</t>
  </si>
  <si>
    <t>Earn-out payments a year for 2016 and 2017</t>
  </si>
  <si>
    <t>Number of employees expected to be impacted</t>
  </si>
  <si>
    <t>Restructuring charge</t>
  </si>
  <si>
    <t>Annual savings due to streamlining of opera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890821</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84</v>
      </c>
      <c r="B1" s="2" t="s">
        <v>1</v>
      </c>
      <c r="C1" s="2" t="s">
        <v>75</v>
      </c>
    </row>
    <row r="2" spans="1:3">
      <c r="B2" s="2" t="s">
        <v>2</v>
      </c>
      <c r="C2" s="2" t="s">
        <v>23</v>
      </c>
    </row>
    <row r="3" spans="1:3">
      <c r="A3" s="3" t="s">
        <v>185</v>
      </c>
    </row>
    <row r="4" spans="1:3">
      <c r="A4" s="4" t="s">
        <v>186</v>
      </c>
      <c r="B4" s="4" t="s">
        <v>187</v>
      </c>
      <c r="C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89</v>
      </c>
      <c r="B1" s="2" t="s">
        <v>1</v>
      </c>
      <c r="C1" s="2" t="s">
        <v>75</v>
      </c>
    </row>
    <row r="2" spans="1:3">
      <c r="B2" s="2" t="s">
        <v>2</v>
      </c>
      <c r="C2" s="2" t="s">
        <v>23</v>
      </c>
    </row>
    <row r="3" spans="1:3">
      <c r="A3" s="3" t="s">
        <v>185</v>
      </c>
    </row>
    <row r="4" spans="1:3">
      <c r="A4" s="4" t="s">
        <v>190</v>
      </c>
      <c r="B4" s="4" t="s">
        <v>191</v>
      </c>
      <c r="C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75</v>
      </c>
    </row>
    <row r="2" spans="1:2">
      <c r="B2" s="2" t="s">
        <v>23</v>
      </c>
    </row>
    <row r="3" spans="1:2">
      <c r="A3" s="3" t="s">
        <v>185</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96</v>
      </c>
      <c r="B1" s="2" t="s">
        <v>1</v>
      </c>
      <c r="C1" s="2" t="s">
        <v>75</v>
      </c>
    </row>
    <row r="2" spans="1:3">
      <c r="B2" s="2" t="s">
        <v>2</v>
      </c>
      <c r="C2" s="2" t="s">
        <v>23</v>
      </c>
    </row>
    <row r="3" spans="1:3">
      <c r="A3" s="3" t="s">
        <v>197</v>
      </c>
    </row>
    <row r="4" spans="1:3">
      <c r="A4" s="4" t="s">
        <v>198</v>
      </c>
      <c r="B4" s="4" t="s">
        <v>199</v>
      </c>
      <c r="C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01</v>
      </c>
      <c r="B1" s="2" t="s">
        <v>1</v>
      </c>
      <c r="C1" s="2" t="s">
        <v>75</v>
      </c>
    </row>
    <row r="2" spans="1:3">
      <c r="B2" s="2" t="s">
        <v>2</v>
      </c>
      <c r="C2" s="2" t="s">
        <v>23</v>
      </c>
    </row>
    <row r="3" spans="1:3">
      <c r="A3" s="3" t="s">
        <v>197</v>
      </c>
    </row>
    <row r="4" spans="1:3">
      <c r="A4" s="4" t="s">
        <v>202</v>
      </c>
      <c r="B4" s="4" t="s">
        <v>203</v>
      </c>
      <c r="C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75</v>
      </c>
    </row>
    <row r="2" spans="1:2">
      <c r="B2" s="2" t="s">
        <v>23</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12</v>
      </c>
      <c r="B1" s="2" t="s">
        <v>1</v>
      </c>
      <c r="C1" s="2" t="s">
        <v>75</v>
      </c>
    </row>
    <row r="2" spans="1:3">
      <c r="B2" s="2" t="s">
        <v>2</v>
      </c>
      <c r="C2" s="2" t="s">
        <v>23</v>
      </c>
    </row>
    <row r="3" spans="1:3">
      <c r="A3" s="3" t="s">
        <v>213</v>
      </c>
    </row>
    <row r="4" spans="1:3">
      <c r="A4" s="4" t="s">
        <v>214</v>
      </c>
      <c r="B4" s="4" t="s">
        <v>215</v>
      </c>
      <c r="C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17</v>
      </c>
      <c r="B1" s="2" t="s">
        <v>1</v>
      </c>
      <c r="C1" s="2" t="s">
        <v>75</v>
      </c>
    </row>
    <row r="2" spans="1:3">
      <c r="B2" s="2" t="s">
        <v>2</v>
      </c>
      <c r="C2" s="2" t="s">
        <v>23</v>
      </c>
    </row>
    <row r="3" spans="1:3">
      <c r="A3" s="3" t="s">
        <v>185</v>
      </c>
    </row>
    <row r="4" spans="1:3">
      <c r="A4" s="4" t="s">
        <v>218</v>
      </c>
      <c r="B4" s="4" t="s">
        <v>219</v>
      </c>
      <c r="C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1041133</v>
      </c>
      <c r="C3" s="7" t="n">
        <v>1379887</v>
      </c>
      <c r="D3" s="7" t="n">
        <v>1878034</v>
      </c>
    </row>
    <row r="4" spans="1:4">
      <c r="A4" s="4" t="s">
        <v>27</v>
      </c>
      <c r="B4" s="5" t="n">
        <v>8720203</v>
      </c>
      <c r="C4" s="5" t="n">
        <v>8059910</v>
      </c>
      <c r="D4" s="5" t="n">
        <v>4872082</v>
      </c>
    </row>
    <row r="5" spans="1:4">
      <c r="A5" s="4" t="s">
        <v>28</v>
      </c>
      <c r="B5" s="5" t="n">
        <v>82908</v>
      </c>
      <c r="C5" s="5" t="n">
        <v>82908</v>
      </c>
      <c r="D5" s="5" t="n">
        <v>82908</v>
      </c>
    </row>
    <row r="6" spans="1:4">
      <c r="A6" s="4" t="s">
        <v>29</v>
      </c>
      <c r="B6" s="5" t="n">
        <v>907501</v>
      </c>
      <c r="C6" s="5" t="n">
        <v>542237</v>
      </c>
      <c r="D6" s="5" t="n">
        <v>343809</v>
      </c>
    </row>
    <row r="7" spans="1:4">
      <c r="A7" s="4" t="s">
        <v>30</v>
      </c>
      <c r="B7" s="5" t="n">
        <v>10751745</v>
      </c>
      <c r="C7" s="5" t="n">
        <v>10064942</v>
      </c>
      <c r="D7" s="5" t="n">
        <v>7176833</v>
      </c>
    </row>
    <row r="8" spans="1:4">
      <c r="A8" s="3" t="s">
        <v>31</v>
      </c>
    </row>
    <row r="9" spans="1:4">
      <c r="A9" s="4" t="s">
        <v>32</v>
      </c>
      <c r="B9" s="5" t="n">
        <v>107533</v>
      </c>
      <c r="C9" s="5" t="n">
        <v>100241</v>
      </c>
      <c r="D9" s="5" t="n">
        <v>73066</v>
      </c>
    </row>
    <row r="10" spans="1:4">
      <c r="A10" s="4" t="s">
        <v>33</v>
      </c>
      <c r="B10" s="5" t="n">
        <v>11058035</v>
      </c>
      <c r="C10" s="5" t="n">
        <v>8764704</v>
      </c>
      <c r="D10" s="5" t="n">
        <v>3114513</v>
      </c>
    </row>
    <row r="11" spans="1:4">
      <c r="A11" s="4" t="s">
        <v>34</v>
      </c>
      <c r="B11" s="5" t="n">
        <v>21886567</v>
      </c>
      <c r="C11" s="5" t="n">
        <v>17089076</v>
      </c>
      <c r="D11" s="5" t="n">
        <v>3470522</v>
      </c>
    </row>
    <row r="12" spans="1:4">
      <c r="A12" s="4" t="s">
        <v>35</v>
      </c>
      <c r="B12" s="5" t="n">
        <v>3488960</v>
      </c>
      <c r="C12" s="5" t="n">
        <v>3488960</v>
      </c>
      <c r="D12" s="5" t="n">
        <v>0</v>
      </c>
    </row>
    <row r="13" spans="1:4">
      <c r="A13" s="4" t="s">
        <v>36</v>
      </c>
      <c r="B13" s="5" t="n">
        <v>36541095</v>
      </c>
      <c r="C13" s="5" t="n">
        <v>29442981</v>
      </c>
      <c r="D13" s="5" t="n">
        <v>6658101</v>
      </c>
    </row>
    <row r="14" spans="1:4">
      <c r="A14" s="4" t="s">
        <v>37</v>
      </c>
      <c r="B14" s="5" t="n">
        <v>47292840</v>
      </c>
      <c r="C14" s="5" t="n">
        <v>39507923</v>
      </c>
      <c r="D14" s="5" t="n">
        <v>13834934</v>
      </c>
    </row>
    <row r="15" spans="1:4">
      <c r="A15" s="3" t="s">
        <v>38</v>
      </c>
    </row>
    <row r="16" spans="1:4">
      <c r="A16" s="4" t="s">
        <v>39</v>
      </c>
      <c r="B16" s="5" t="n">
        <v>4105454</v>
      </c>
      <c r="C16" s="5" t="n">
        <v>3088890</v>
      </c>
      <c r="D16" s="5" t="n">
        <v>1235935</v>
      </c>
    </row>
    <row r="17" spans="1:4">
      <c r="A17" s="4" t="s">
        <v>40</v>
      </c>
      <c r="B17" s="5" t="n">
        <v>3945303</v>
      </c>
      <c r="C17" s="5" t="n">
        <v>5130817</v>
      </c>
      <c r="D17" s="5" t="n">
        <v>2597385</v>
      </c>
    </row>
    <row r="18" spans="1:4">
      <c r="A18" s="4" t="s">
        <v>41</v>
      </c>
      <c r="B18" s="5" t="n">
        <v>2813292</v>
      </c>
      <c r="C18" s="5" t="n">
        <v>2165088</v>
      </c>
      <c r="D18" s="5" t="n">
        <v>1093814</v>
      </c>
    </row>
    <row r="19" spans="1:4">
      <c r="A19" s="4" t="s">
        <v>42</v>
      </c>
      <c r="B19" s="5" t="n">
        <v>406031</v>
      </c>
      <c r="C19" s="5" t="n">
        <v>405376</v>
      </c>
      <c r="D19" s="5" t="n">
        <v>0</v>
      </c>
    </row>
    <row r="20" spans="1:4">
      <c r="A20" s="4" t="s">
        <v>43</v>
      </c>
      <c r="B20" s="5" t="n">
        <v>3626738</v>
      </c>
      <c r="C20" s="5" t="n">
        <v>1854397</v>
      </c>
      <c r="D20" s="5" t="n">
        <v>3649267</v>
      </c>
    </row>
    <row r="21" spans="1:4">
      <c r="A21" s="4" t="s">
        <v>44</v>
      </c>
      <c r="B21" s="5" t="n">
        <v>196251</v>
      </c>
      <c r="C21" s="5" t="n">
        <v>64384</v>
      </c>
      <c r="D21" s="5" t="n">
        <v>0</v>
      </c>
    </row>
    <row r="22" spans="1:4">
      <c r="A22" s="4" t="s">
        <v>45</v>
      </c>
      <c r="B22" s="5" t="n">
        <v>499965</v>
      </c>
      <c r="C22" s="5" t="n">
        <v>0</v>
      </c>
      <c r="D22" s="5" t="n">
        <v>0</v>
      </c>
    </row>
    <row r="23" spans="1:4">
      <c r="A23" s="4" t="s">
        <v>46</v>
      </c>
      <c r="B23" s="5" t="n">
        <v>15593034</v>
      </c>
      <c r="C23" s="5" t="n">
        <v>12708952</v>
      </c>
      <c r="D23" s="5" t="n">
        <v>8576401</v>
      </c>
    </row>
    <row r="24" spans="1:4">
      <c r="A24" s="3" t="s">
        <v>47</v>
      </c>
    </row>
    <row r="25" spans="1:4">
      <c r="A25" s="4" t="s">
        <v>48</v>
      </c>
      <c r="B25" s="5" t="n">
        <v>1250000</v>
      </c>
      <c r="C25" s="5" t="n">
        <v>0</v>
      </c>
      <c r="D25" s="5" t="n">
        <v>5000000</v>
      </c>
    </row>
    <row r="26" spans="1:4">
      <c r="A26" s="4" t="s">
        <v>49</v>
      </c>
      <c r="B26" s="5" t="n">
        <v>1333718</v>
      </c>
      <c r="C26" s="5" t="n">
        <v>1536191</v>
      </c>
      <c r="D26" s="5" t="n">
        <v>0</v>
      </c>
    </row>
    <row r="27" spans="1:4">
      <c r="A27" s="4" t="s">
        <v>50</v>
      </c>
      <c r="B27" s="5" t="n">
        <v>3502500</v>
      </c>
      <c r="C27" s="5" t="n">
        <v>2711717</v>
      </c>
      <c r="D27" s="5" t="n">
        <v>0</v>
      </c>
    </row>
    <row r="28" spans="1:4">
      <c r="A28" s="4" t="s">
        <v>51</v>
      </c>
      <c r="B28" s="5" t="n">
        <v>11993722</v>
      </c>
      <c r="C28" s="5" t="n">
        <v>10887360</v>
      </c>
      <c r="D28" s="5" t="n">
        <v>0</v>
      </c>
    </row>
    <row r="29" spans="1:4">
      <c r="A29" s="4" t="s">
        <v>52</v>
      </c>
      <c r="B29" s="5" t="n">
        <v>18079940</v>
      </c>
      <c r="C29" s="5" t="n">
        <v>15135268</v>
      </c>
      <c r="D29" s="5" t="n">
        <v>5000000</v>
      </c>
    </row>
    <row r="30" spans="1:4">
      <c r="A30" s="4" t="s">
        <v>53</v>
      </c>
      <c r="B30" s="5" t="n">
        <v>33672974</v>
      </c>
      <c r="C30" s="5" t="n">
        <v>27844220</v>
      </c>
      <c r="D30" s="5" t="n">
        <v>13576401</v>
      </c>
    </row>
    <row r="31" spans="1:4">
      <c r="A31" s="3" t="s">
        <v>54</v>
      </c>
    </row>
    <row r="32" spans="1:4">
      <c r="A32" s="4" t="s">
        <v>55</v>
      </c>
      <c r="B32" s="5" t="n">
        <v>3737</v>
      </c>
      <c r="C32" s="5" t="n">
        <v>3636</v>
      </c>
      <c r="D32" s="5" t="n">
        <v>0</v>
      </c>
    </row>
    <row r="33" spans="1:4">
      <c r="A33" s="4" t="s">
        <v>56</v>
      </c>
      <c r="B33" s="5" t="n">
        <v>146503</v>
      </c>
      <c r="C33" s="5" t="n">
        <v>138860</v>
      </c>
      <c r="D33" s="5" t="n">
        <v>118743</v>
      </c>
    </row>
    <row r="34" spans="1:4">
      <c r="A34" s="4" t="s">
        <v>57</v>
      </c>
      <c r="B34" s="5" t="n">
        <v>22289906</v>
      </c>
      <c r="C34" s="5" t="n">
        <v>15358839</v>
      </c>
      <c r="D34" s="5" t="n">
        <v>1192692</v>
      </c>
    </row>
    <row r="35" spans="1:4">
      <c r="A35" s="4" t="s">
        <v>58</v>
      </c>
      <c r="B35" s="5" t="n">
        <v>-8827876</v>
      </c>
      <c r="C35" s="5" t="n">
        <v>-3833588</v>
      </c>
      <c r="D35" s="5" t="n">
        <v>-1052902</v>
      </c>
    </row>
    <row r="36" spans="1:4">
      <c r="A36" s="4" t="s">
        <v>59</v>
      </c>
      <c r="B36" s="5" t="n">
        <v>-4276</v>
      </c>
      <c r="C36" s="5" t="n">
        <v>-7426</v>
      </c>
      <c r="D36" s="5" t="n">
        <v>0</v>
      </c>
    </row>
    <row r="37" spans="1:4">
      <c r="A37" s="4" t="s">
        <v>60</v>
      </c>
      <c r="B37" s="5" t="n">
        <v>11872</v>
      </c>
      <c r="C37" s="5" t="n">
        <v>3382</v>
      </c>
      <c r="D37" s="5" t="n">
        <v>0</v>
      </c>
    </row>
    <row r="38" spans="1:4">
      <c r="A38" s="4" t="s">
        <v>61</v>
      </c>
      <c r="B38" s="5" t="n">
        <v>13619866</v>
      </c>
      <c r="C38" s="5" t="n">
        <v>11663703</v>
      </c>
      <c r="D38" s="5" t="n">
        <v>258533</v>
      </c>
    </row>
    <row r="39" spans="1:4">
      <c r="A39" s="4" t="s">
        <v>62</v>
      </c>
      <c r="B39" s="7" t="n">
        <v>47292840</v>
      </c>
      <c r="C39" s="7" t="n">
        <v>39507923</v>
      </c>
      <c r="D39" s="7" t="n">
        <v>13834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75</v>
      </c>
    </row>
    <row r="2" spans="1:2">
      <c r="B2" s="2" t="s">
        <v>23</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75</v>
      </c>
    </row>
    <row r="2" spans="1:2">
      <c r="B2" s="2" t="s">
        <v>23</v>
      </c>
    </row>
    <row r="3" spans="1:2">
      <c r="A3" s="3" t="s">
        <v>185</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75</v>
      </c>
    </row>
    <row r="2" spans="1:2">
      <c r="B2" s="2" t="s">
        <v>23</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75</v>
      </c>
    </row>
    <row r="2" spans="1:2">
      <c r="B2" s="2" t="s">
        <v>23</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0"/>
    <col customWidth="1" max="2" min="2" width="80"/>
    <col customWidth="1" max="3" min="3" width="80"/>
  </cols>
  <sheetData>
    <row r="1" spans="1:3">
      <c r="A1" s="1" t="s">
        <v>244</v>
      </c>
      <c r="B1" s="2" t="s">
        <v>1</v>
      </c>
      <c r="C1" s="2" t="s">
        <v>75</v>
      </c>
    </row>
    <row r="2" spans="1:3">
      <c r="B2" s="2" t="s">
        <v>2</v>
      </c>
      <c r="C2" s="2" t="s">
        <v>23</v>
      </c>
    </row>
    <row r="3" spans="1:3">
      <c r="A3" s="3" t="s">
        <v>245</v>
      </c>
    </row>
    <row r="4" spans="1:3">
      <c r="A4" s="4" t="s">
        <v>246</v>
      </c>
      <c r="B4" s="4" t="s">
        <v>247</v>
      </c>
      <c r="C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49</v>
      </c>
      <c r="B1" s="2" t="s">
        <v>1</v>
      </c>
      <c r="C1" s="2" t="s">
        <v>75</v>
      </c>
    </row>
    <row r="2" spans="1:3">
      <c r="B2" s="2" t="s">
        <v>2</v>
      </c>
      <c r="C2" s="2" t="s">
        <v>23</v>
      </c>
    </row>
    <row r="3" spans="1:3">
      <c r="A3" s="3" t="s">
        <v>185</v>
      </c>
    </row>
    <row r="4" spans="1:3">
      <c r="A4" s="4" t="s">
        <v>250</v>
      </c>
      <c r="B4" s="4" t="s">
        <v>251</v>
      </c>
      <c r="C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53</v>
      </c>
      <c r="B1" s="2" t="s">
        <v>1</v>
      </c>
      <c r="C1" s="2" t="s">
        <v>75</v>
      </c>
    </row>
    <row r="2" spans="1:3">
      <c r="B2" s="2" t="s">
        <v>2</v>
      </c>
      <c r="C2" s="2" t="s">
        <v>23</v>
      </c>
    </row>
    <row r="3" spans="1:3">
      <c r="A3" s="3" t="s">
        <v>254</v>
      </c>
    </row>
    <row r="4" spans="1:3">
      <c r="A4" s="4" t="s">
        <v>255</v>
      </c>
      <c r="B4" s="4" t="s">
        <v>256</v>
      </c>
      <c r="C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62</v>
      </c>
      <c r="B1" s="2" t="s">
        <v>1</v>
      </c>
      <c r="C1" s="2" t="s">
        <v>75</v>
      </c>
    </row>
    <row r="2" spans="1:3">
      <c r="B2" s="2" t="s">
        <v>2</v>
      </c>
      <c r="C2" s="2" t="s">
        <v>23</v>
      </c>
    </row>
    <row r="3" spans="1:3">
      <c r="A3" s="3" t="s">
        <v>263</v>
      </c>
    </row>
    <row r="4" spans="1:3">
      <c r="A4" s="4" t="s">
        <v>264</v>
      </c>
      <c r="B4" s="4" t="s">
        <v>265</v>
      </c>
      <c r="C4" s="4" t="s">
        <v>266</v>
      </c>
    </row>
    <row r="5" spans="1:3">
      <c r="A5" s="4" t="s">
        <v>267</v>
      </c>
      <c r="C5" s="4" t="s">
        <v>268</v>
      </c>
    </row>
    <row r="6" spans="1:3">
      <c r="A6" s="4" t="s">
        <v>269</v>
      </c>
      <c r="C6"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3</v>
      </c>
      <c r="B1" s="2" t="s">
        <v>2</v>
      </c>
      <c r="C1" s="2" t="s">
        <v>23</v>
      </c>
      <c r="D1" s="2" t="s">
        <v>24</v>
      </c>
    </row>
    <row r="2" spans="1:4">
      <c r="A2" s="3" t="s">
        <v>64</v>
      </c>
    </row>
    <row r="3" spans="1:4">
      <c r="A3" s="4" t="s">
        <v>65</v>
      </c>
      <c r="B3" s="8" t="n">
        <v>0.01</v>
      </c>
      <c r="C3" s="8" t="n">
        <v>0.01</v>
      </c>
      <c r="D3" s="8" t="n">
        <v>0.01</v>
      </c>
    </row>
    <row r="4" spans="1:4">
      <c r="A4" s="4" t="s">
        <v>66</v>
      </c>
      <c r="B4" s="5" t="n">
        <v>1000000</v>
      </c>
      <c r="C4" s="5" t="n">
        <v>1000000</v>
      </c>
      <c r="D4" s="5" t="n">
        <v>1000000</v>
      </c>
    </row>
    <row r="5" spans="1:4">
      <c r="A5" s="4" t="s">
        <v>67</v>
      </c>
      <c r="B5" s="5" t="n">
        <v>373708</v>
      </c>
      <c r="C5" s="5" t="n">
        <v>363611</v>
      </c>
      <c r="D5" s="5" t="n">
        <v>0</v>
      </c>
    </row>
    <row r="6" spans="1:4">
      <c r="A6" s="4" t="s">
        <v>68</v>
      </c>
      <c r="B6" s="5" t="n">
        <v>373708</v>
      </c>
      <c r="C6" s="5" t="n">
        <v>363611</v>
      </c>
      <c r="D6" s="5" t="n">
        <v>0</v>
      </c>
    </row>
    <row r="7" spans="1:4">
      <c r="A7" s="4" t="s">
        <v>69</v>
      </c>
      <c r="B7" s="8" t="n">
        <v>0.01</v>
      </c>
      <c r="C7" s="8" t="n">
        <v>0.01</v>
      </c>
      <c r="D7" s="8" t="n">
        <v>0.01</v>
      </c>
    </row>
    <row r="8" spans="1:4">
      <c r="A8" s="4" t="s">
        <v>70</v>
      </c>
      <c r="B8" s="5" t="n">
        <v>100000000</v>
      </c>
      <c r="C8" s="5" t="n">
        <v>100000000</v>
      </c>
      <c r="D8" s="5" t="n">
        <v>100000000</v>
      </c>
    </row>
    <row r="9" spans="1:4">
      <c r="A9" s="4" t="s">
        <v>71</v>
      </c>
      <c r="B9" s="5" t="n">
        <v>14650412</v>
      </c>
      <c r="C9" s="5" t="n">
        <v>13885972</v>
      </c>
      <c r="D9" s="5" t="n">
        <v>11874361</v>
      </c>
    </row>
    <row r="10" spans="1:4">
      <c r="A10" s="4" t="s">
        <v>72</v>
      </c>
      <c r="B10" s="5" t="n">
        <v>14650412</v>
      </c>
      <c r="C10" s="5" t="n">
        <v>13885972</v>
      </c>
      <c r="D10" s="5" t="n">
        <v>118743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75</v>
      </c>
    </row>
    <row r="2" spans="1:2">
      <c r="B2" s="2" t="s">
        <v>23</v>
      </c>
    </row>
    <row r="3" spans="1:2">
      <c r="A3" s="3" t="s">
        <v>185</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74</v>
      </c>
      <c r="B1" s="2" t="s">
        <v>1</v>
      </c>
      <c r="C1" s="2" t="s">
        <v>75</v>
      </c>
    </row>
    <row r="2" spans="1:3">
      <c r="B2" s="2" t="s">
        <v>2</v>
      </c>
      <c r="C2" s="2" t="s">
        <v>23</v>
      </c>
    </row>
    <row r="3" spans="1:3">
      <c r="A3" s="3" t="s">
        <v>197</v>
      </c>
    </row>
    <row r="4" spans="1:3">
      <c r="A4" s="4" t="s">
        <v>275</v>
      </c>
      <c r="B4" s="4" t="s">
        <v>276</v>
      </c>
      <c r="C4" s="4" t="s">
        <v>277</v>
      </c>
    </row>
    <row r="5" spans="1:3">
      <c r="A5" s="4" t="s">
        <v>278</v>
      </c>
      <c r="B5" s="4" t="s">
        <v>279</v>
      </c>
      <c r="C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81</v>
      </c>
      <c r="B1" s="2" t="s">
        <v>1</v>
      </c>
      <c r="C1" s="2" t="s">
        <v>75</v>
      </c>
    </row>
    <row r="2" spans="1:3">
      <c r="B2" s="2" t="s">
        <v>2</v>
      </c>
      <c r="C2" s="2" t="s">
        <v>23</v>
      </c>
    </row>
    <row r="3" spans="1:3">
      <c r="A3" s="3" t="s">
        <v>197</v>
      </c>
    </row>
    <row r="4" spans="1:3">
      <c r="A4" s="4" t="s">
        <v>282</v>
      </c>
      <c r="B4" s="4" t="s">
        <v>283</v>
      </c>
      <c r="C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75</v>
      </c>
    </row>
    <row r="2" spans="1:2">
      <c r="B2" s="2" t="s">
        <v>23</v>
      </c>
    </row>
    <row r="3" spans="1:2">
      <c r="A3" s="3" t="s">
        <v>206</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1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3</v>
      </c>
      <c r="B1" s="2" t="s">
        <v>1</v>
      </c>
      <c r="C1" s="2" t="s">
        <v>75</v>
      </c>
    </row>
    <row r="2" spans="1:3">
      <c r="B2" s="2" t="s">
        <v>2</v>
      </c>
      <c r="C2" s="2" t="s">
        <v>23</v>
      </c>
    </row>
    <row r="3" spans="1:3">
      <c r="A3" s="3" t="s">
        <v>185</v>
      </c>
    </row>
    <row r="4" spans="1:3">
      <c r="A4" s="4" t="s">
        <v>294</v>
      </c>
      <c r="B4" s="4" t="s">
        <v>295</v>
      </c>
      <c r="C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7</v>
      </c>
      <c r="B1" s="2" t="s">
        <v>75</v>
      </c>
    </row>
    <row r="2" spans="1:2">
      <c r="B2" s="2" t="s">
        <v>23</v>
      </c>
    </row>
    <row r="3" spans="1:2">
      <c r="A3" s="3" t="s">
        <v>18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75</v>
      </c>
    </row>
    <row r="2" spans="1:2">
      <c r="B2" s="2" t="s">
        <v>23</v>
      </c>
    </row>
    <row r="3" spans="1:2">
      <c r="A3" s="3" t="s">
        <v>233</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05</v>
      </c>
      <c r="B1" s="2" t="s">
        <v>75</v>
      </c>
    </row>
    <row r="2" spans="1:2">
      <c r="B2" s="2" t="s">
        <v>23</v>
      </c>
    </row>
    <row r="3" spans="1:2">
      <c r="A3" s="3" t="s">
        <v>30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313</v>
      </c>
      <c r="B1" s="2" t="s">
        <v>1</v>
      </c>
      <c r="C1" s="2" t="s">
        <v>75</v>
      </c>
    </row>
    <row r="2" spans="1:3">
      <c r="B2" s="2" t="s">
        <v>2</v>
      </c>
      <c r="C2" s="2" t="s">
        <v>23</v>
      </c>
    </row>
    <row r="3" spans="1:3">
      <c r="A3" s="3" t="s">
        <v>185</v>
      </c>
    </row>
    <row r="4" spans="1:3">
      <c r="A4" s="4" t="s">
        <v>314</v>
      </c>
      <c r="B4" s="4" t="s">
        <v>315</v>
      </c>
      <c r="C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3</v>
      </c>
      <c r="B1" s="2" t="s">
        <v>74</v>
      </c>
      <c r="D1" s="2" t="s">
        <v>1</v>
      </c>
      <c r="F1" s="2" t="s">
        <v>75</v>
      </c>
    </row>
    <row r="2" spans="1:7">
      <c r="B2" s="2" t="s">
        <v>2</v>
      </c>
      <c r="C2" s="2" t="s">
        <v>76</v>
      </c>
      <c r="D2" s="2" t="s">
        <v>2</v>
      </c>
      <c r="E2" s="2" t="s">
        <v>76</v>
      </c>
      <c r="F2" s="2" t="s">
        <v>23</v>
      </c>
      <c r="G2" s="2" t="s">
        <v>24</v>
      </c>
    </row>
    <row r="3" spans="1:7">
      <c r="A3" s="3" t="s">
        <v>77</v>
      </c>
    </row>
    <row r="4" spans="1:7">
      <c r="A4" s="4" t="s">
        <v>78</v>
      </c>
      <c r="B4" s="7" t="n">
        <v>12268259</v>
      </c>
      <c r="C4" s="7" t="n">
        <v>6686938</v>
      </c>
      <c r="D4" s="7" t="n">
        <v>24609186</v>
      </c>
      <c r="E4" s="7" t="n">
        <v>13699902</v>
      </c>
      <c r="F4" s="7" t="n">
        <v>36145589</v>
      </c>
      <c r="G4" s="7" t="n">
        <v>20261172</v>
      </c>
    </row>
    <row r="5" spans="1:7">
      <c r="A5" s="4" t="s">
        <v>79</v>
      </c>
      <c r="B5" s="5" t="n">
        <v>9935468</v>
      </c>
      <c r="C5" s="5" t="n">
        <v>5169538</v>
      </c>
      <c r="D5" s="5" t="n">
        <v>18975045</v>
      </c>
      <c r="E5" s="5" t="n">
        <v>10926845</v>
      </c>
      <c r="F5" s="5" t="n">
        <v>29608932</v>
      </c>
      <c r="G5" s="5" t="n">
        <v>13391504</v>
      </c>
    </row>
    <row r="6" spans="1:7">
      <c r="A6" s="4" t="s">
        <v>80</v>
      </c>
      <c r="B6" s="5" t="n">
        <v>2332791</v>
      </c>
      <c r="C6" s="5" t="n">
        <v>1517400</v>
      </c>
      <c r="D6" s="5" t="n">
        <v>5634141</v>
      </c>
      <c r="E6" s="5" t="n">
        <v>2773057</v>
      </c>
      <c r="F6" s="5" t="n">
        <v>6536657</v>
      </c>
      <c r="G6" s="5" t="n">
        <v>6869668</v>
      </c>
    </row>
    <row r="7" spans="1:7">
      <c r="A7" s="3" t="s">
        <v>81</v>
      </c>
    </row>
    <row r="8" spans="1:7">
      <c r="A8" s="4" t="s">
        <v>82</v>
      </c>
      <c r="B8" s="5" t="n">
        <v>434895</v>
      </c>
      <c r="C8" s="5" t="n">
        <v>135329</v>
      </c>
      <c r="D8" s="5" t="n">
        <v>767205</v>
      </c>
      <c r="E8" s="5" t="n">
        <v>166679</v>
      </c>
      <c r="F8" s="5" t="n">
        <v>417249</v>
      </c>
      <c r="G8" s="5" t="n">
        <v>119847</v>
      </c>
    </row>
    <row r="9" spans="1:7">
      <c r="A9" s="4" t="s">
        <v>83</v>
      </c>
      <c r="B9" s="5" t="n">
        <v>4405377</v>
      </c>
      <c r="C9" s="5" t="n">
        <v>1977510</v>
      </c>
      <c r="D9" s="5" t="n">
        <v>7106522</v>
      </c>
      <c r="E9" s="5" t="n">
        <v>3696100</v>
      </c>
      <c r="F9" s="5" t="n">
        <v>8552966</v>
      </c>
      <c r="G9" s="5" t="n">
        <v>5721633</v>
      </c>
    </row>
    <row r="10" spans="1:7">
      <c r="A10" s="4" t="s">
        <v>84</v>
      </c>
      <c r="B10" s="5" t="n">
        <v>175136</v>
      </c>
      <c r="C10" s="5" t="n">
        <v>239815</v>
      </c>
      <c r="D10" s="5" t="n">
        <v>384480</v>
      </c>
      <c r="E10" s="5" t="n">
        <v>615220</v>
      </c>
      <c r="F10" s="5" t="n">
        <v>1585136</v>
      </c>
      <c r="G10" s="5" t="n">
        <v>1655962</v>
      </c>
    </row>
    <row r="11" spans="1:7">
      <c r="A11" s="4" t="s">
        <v>85</v>
      </c>
      <c r="B11" s="5" t="n">
        <v>825657</v>
      </c>
      <c r="C11" s="5" t="n">
        <v>101385</v>
      </c>
      <c r="D11" s="5" t="n">
        <v>1514757</v>
      </c>
      <c r="E11" s="5" t="n">
        <v>213013</v>
      </c>
      <c r="F11" s="5" t="n">
        <v>1361169</v>
      </c>
      <c r="G11" s="5" t="n">
        <v>166208</v>
      </c>
    </row>
    <row r="12" spans="1:7">
      <c r="A12" s="4" t="s">
        <v>86</v>
      </c>
      <c r="B12" s="5" t="n">
        <v>5841065</v>
      </c>
      <c r="C12" s="5" t="n">
        <v>2454039</v>
      </c>
      <c r="D12" s="5" t="n">
        <v>9772964</v>
      </c>
      <c r="E12" s="5" t="n">
        <v>4691012</v>
      </c>
      <c r="F12" s="5" t="n">
        <v>11916520</v>
      </c>
      <c r="G12" s="5" t="n">
        <v>7663650</v>
      </c>
    </row>
    <row r="13" spans="1:7">
      <c r="A13" s="4" t="s">
        <v>87</v>
      </c>
      <c r="B13" s="5" t="n">
        <v>-3508274</v>
      </c>
      <c r="C13" s="5" t="n">
        <v>-936639</v>
      </c>
      <c r="D13" s="5" t="n">
        <v>-4138823</v>
      </c>
      <c r="E13" s="5" t="n">
        <v>-1917955</v>
      </c>
      <c r="F13" s="5" t="n">
        <v>-5379863</v>
      </c>
      <c r="G13" s="5" t="n">
        <v>-793982</v>
      </c>
    </row>
    <row r="14" spans="1:7">
      <c r="A14" s="4" t="s">
        <v>88</v>
      </c>
      <c r="B14" s="5" t="n">
        <v>-164343</v>
      </c>
      <c r="C14" s="5" t="n">
        <v>-270514</v>
      </c>
      <c r="D14" s="5" t="n">
        <v>-255149</v>
      </c>
      <c r="E14" s="5" t="n">
        <v>-384260</v>
      </c>
      <c r="F14" s="5" t="n">
        <v>-751074</v>
      </c>
      <c r="G14" s="5" t="n">
        <v>-238471</v>
      </c>
    </row>
    <row r="15" spans="1:7">
      <c r="A15" s="4" t="s">
        <v>89</v>
      </c>
      <c r="F15" s="5" t="n">
        <v>0</v>
      </c>
      <c r="G15" s="5" t="n">
        <v>89918</v>
      </c>
    </row>
    <row r="16" spans="1:7">
      <c r="A16" s="4" t="s">
        <v>90</v>
      </c>
      <c r="F16" s="5" t="n">
        <v>16604</v>
      </c>
      <c r="G16" s="5" t="n">
        <v>0</v>
      </c>
    </row>
    <row r="17" spans="1:7">
      <c r="A17" s="4" t="s">
        <v>91</v>
      </c>
      <c r="B17" s="5" t="n">
        <v>400000</v>
      </c>
      <c r="C17" s="5" t="n">
        <v>0</v>
      </c>
      <c r="D17" s="5" t="n">
        <v>400000</v>
      </c>
      <c r="E17" s="5" t="n">
        <v>0</v>
      </c>
      <c r="F17" s="5" t="n">
        <v>-410817</v>
      </c>
      <c r="G17" s="5" t="n">
        <v>0</v>
      </c>
    </row>
    <row r="18" spans="1:7">
      <c r="A18" s="4" t="s">
        <v>92</v>
      </c>
      <c r="B18" s="5" t="n">
        <v>8624</v>
      </c>
      <c r="C18" s="5" t="n">
        <v>-1862</v>
      </c>
      <c r="D18" s="5" t="n">
        <v>4475</v>
      </c>
      <c r="E18" s="5" t="n">
        <v>-2161</v>
      </c>
    </row>
    <row r="19" spans="1:7">
      <c r="A19" s="4" t="s">
        <v>93</v>
      </c>
      <c r="F19" s="5" t="n">
        <v>-1145287</v>
      </c>
      <c r="G19" s="5" t="n">
        <v>-148553</v>
      </c>
    </row>
    <row r="20" spans="1:7">
      <c r="A20" s="4" t="s">
        <v>94</v>
      </c>
      <c r="B20" s="5" t="n">
        <v>-3263993</v>
      </c>
      <c r="C20" s="5" t="n">
        <v>-1209015</v>
      </c>
      <c r="D20" s="5" t="n">
        <v>-3989497</v>
      </c>
      <c r="E20" s="5" t="n">
        <v>-2304376</v>
      </c>
      <c r="F20" s="5" t="n">
        <v>-6525150</v>
      </c>
      <c r="G20" s="5" t="n">
        <v>-942535</v>
      </c>
    </row>
    <row r="21" spans="1:7">
      <c r="A21" s="4" t="s">
        <v>95</v>
      </c>
      <c r="B21" s="5" t="n">
        <v>0</v>
      </c>
      <c r="C21" s="5" t="n">
        <v>0</v>
      </c>
      <c r="D21" s="5" t="n">
        <v>0</v>
      </c>
      <c r="E21" s="5" t="n">
        <v>0</v>
      </c>
      <c r="F21" s="5" t="n">
        <v>3747846</v>
      </c>
      <c r="G21" s="5" t="n">
        <v>128460</v>
      </c>
    </row>
    <row r="22" spans="1:7">
      <c r="A22" s="4" t="s">
        <v>96</v>
      </c>
      <c r="B22" s="5" t="n">
        <v>-3263993</v>
      </c>
      <c r="C22" s="5" t="n">
        <v>-1209015</v>
      </c>
      <c r="D22" s="5" t="n">
        <v>-3989497</v>
      </c>
      <c r="E22" s="5" t="n">
        <v>-2304376</v>
      </c>
      <c r="F22" s="5" t="n">
        <v>-2777304</v>
      </c>
      <c r="G22" s="5" t="n">
        <v>-814075</v>
      </c>
    </row>
    <row r="23" spans="1:7">
      <c r="A23" s="4" t="s">
        <v>97</v>
      </c>
      <c r="B23" s="5" t="n">
        <v>-504826</v>
      </c>
      <c r="C23" s="5" t="n">
        <v>0</v>
      </c>
      <c r="D23" s="5" t="n">
        <v>-1004791</v>
      </c>
      <c r="E23" s="5" t="n">
        <v>0</v>
      </c>
      <c r="F23" s="5" t="n">
        <v>0</v>
      </c>
      <c r="G23" s="5" t="n">
        <v>0</v>
      </c>
    </row>
    <row r="24" spans="1:7">
      <c r="A24" s="4" t="s">
        <v>98</v>
      </c>
      <c r="B24" s="5" t="n">
        <v>-3279381</v>
      </c>
      <c r="C24" s="5" t="n">
        <v>-1209015</v>
      </c>
      <c r="D24" s="5" t="n">
        <v>-4001369</v>
      </c>
      <c r="E24" s="5" t="n">
        <v>-2304376</v>
      </c>
      <c r="F24" s="5" t="n">
        <v>-2780686</v>
      </c>
      <c r="G24" s="5" t="n">
        <v>-814075</v>
      </c>
    </row>
    <row r="25" spans="1:7">
      <c r="A25" s="4" t="s">
        <v>99</v>
      </c>
      <c r="B25" s="5" t="n">
        <v>-15388</v>
      </c>
      <c r="C25" s="5" t="n">
        <v>0</v>
      </c>
      <c r="D25" s="5" t="n">
        <v>-11872</v>
      </c>
      <c r="E25" s="5" t="n">
        <v>0</v>
      </c>
      <c r="F25" s="5" t="n">
        <v>-3382</v>
      </c>
      <c r="G25" s="5" t="n">
        <v>0</v>
      </c>
    </row>
    <row r="26" spans="1:7">
      <c r="A26" s="4" t="s">
        <v>100</v>
      </c>
      <c r="D26" s="5" t="n">
        <v>3150</v>
      </c>
      <c r="E26" s="5" t="n">
        <v>0</v>
      </c>
      <c r="F26" s="7" t="n">
        <v>-7426</v>
      </c>
      <c r="G26" s="7" t="n">
        <v>0</v>
      </c>
    </row>
    <row r="27" spans="1:7">
      <c r="A27" s="4" t="s">
        <v>101</v>
      </c>
      <c r="B27" s="5" t="n">
        <v>-3784207</v>
      </c>
      <c r="C27" s="5" t="n">
        <v>-1209015</v>
      </c>
      <c r="D27" s="5" t="n">
        <v>-5006160</v>
      </c>
      <c r="E27" s="5" t="n">
        <v>-2304376</v>
      </c>
    </row>
    <row r="28" spans="1:7">
      <c r="A28" s="3" t="s">
        <v>102</v>
      </c>
    </row>
    <row r="29" spans="1:7">
      <c r="A29" s="4" t="s">
        <v>103</v>
      </c>
      <c r="B29" s="5" t="n">
        <v>-2185</v>
      </c>
      <c r="C29" s="5" t="n">
        <v>-2808</v>
      </c>
      <c r="D29" s="5" t="n">
        <v>3150</v>
      </c>
      <c r="E29" s="5" t="n">
        <v>-65698</v>
      </c>
    </row>
    <row r="30" spans="1:7">
      <c r="A30" s="4" t="s">
        <v>104</v>
      </c>
      <c r="B30" s="5" t="n">
        <v>-3771004</v>
      </c>
      <c r="C30" s="5" t="n">
        <v>-1211823</v>
      </c>
      <c r="D30" s="5" t="n">
        <v>-4991138</v>
      </c>
      <c r="E30" s="5" t="n">
        <v>-2370074</v>
      </c>
    </row>
    <row r="31" spans="1:7">
      <c r="A31" s="4" t="s">
        <v>105</v>
      </c>
      <c r="B31" s="5" t="n">
        <v>-15388</v>
      </c>
      <c r="C31" s="5" t="n">
        <v>0</v>
      </c>
      <c r="D31" s="5" t="n">
        <v>-11872</v>
      </c>
      <c r="E31" s="5" t="n">
        <v>0</v>
      </c>
    </row>
    <row r="32" spans="1:7">
      <c r="A32" s="4" t="s">
        <v>106</v>
      </c>
      <c r="B32" s="7" t="n">
        <v>-3786392</v>
      </c>
      <c r="C32" s="7" t="n">
        <v>-1211823</v>
      </c>
      <c r="D32" s="7" t="n">
        <v>-5003010</v>
      </c>
      <c r="E32" s="7" t="n">
        <v>-2370074</v>
      </c>
    </row>
    <row r="33" spans="1:7">
      <c r="A33" s="4" t="s">
        <v>107</v>
      </c>
      <c r="B33" s="8" t="n">
        <v>-0.26</v>
      </c>
      <c r="C33" s="8" t="n">
        <v>-0.09</v>
      </c>
      <c r="D33" s="8" t="n">
        <v>-0.35</v>
      </c>
      <c r="E33" s="8" t="n">
        <v>-0.19</v>
      </c>
      <c r="F33" s="8" t="n">
        <v>-0.21</v>
      </c>
      <c r="G33" s="8" t="n">
        <v>-0.07000000000000001</v>
      </c>
    </row>
    <row r="34" spans="1:7">
      <c r="A34" s="4" t="s">
        <v>108</v>
      </c>
      <c r="B34" s="8" t="n">
        <v>-0.26</v>
      </c>
      <c r="C34" s="8" t="n">
        <v>-0.09</v>
      </c>
      <c r="D34" s="8" t="n">
        <v>-0.35</v>
      </c>
      <c r="E34" s="8" t="n">
        <v>-0.19</v>
      </c>
      <c r="F34" s="8" t="n">
        <v>-0.21</v>
      </c>
      <c r="G34" s="8" t="n">
        <v>-0.07000000000000001</v>
      </c>
    </row>
    <row r="35" spans="1:7">
      <c r="A35" s="4" t="s">
        <v>109</v>
      </c>
      <c r="B35" s="5" t="n">
        <v>14610609</v>
      </c>
      <c r="C35" s="5" t="n">
        <v>12845057</v>
      </c>
      <c r="D35" s="5" t="n">
        <v>14352573</v>
      </c>
      <c r="E35" s="5" t="n">
        <v>12359709</v>
      </c>
      <c r="F35" s="5" t="n">
        <v>13068597</v>
      </c>
      <c r="G35" s="5" t="n">
        <v>11101198</v>
      </c>
    </row>
    <row r="36" spans="1:7">
      <c r="A36" s="4" t="s">
        <v>110</v>
      </c>
      <c r="B36" s="5" t="n">
        <v>14610609</v>
      </c>
      <c r="C36" s="5" t="n">
        <v>12845057</v>
      </c>
      <c r="D36" s="5" t="n">
        <v>14352573</v>
      </c>
      <c r="E36" s="5" t="n">
        <v>12359709</v>
      </c>
      <c r="F36" s="5" t="n">
        <v>13068597</v>
      </c>
      <c r="G36" s="5" t="n">
        <v>11101198</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317</v>
      </c>
      <c r="B1" s="2" t="s">
        <v>74</v>
      </c>
      <c r="E1" s="2" t="s">
        <v>1</v>
      </c>
      <c r="G1" s="2" t="s">
        <v>75</v>
      </c>
    </row>
    <row r="2" spans="1:8">
      <c r="B2" s="2" t="s">
        <v>2</v>
      </c>
      <c r="C2" s="2" t="s">
        <v>76</v>
      </c>
      <c r="D2" s="2" t="s">
        <v>318</v>
      </c>
      <c r="E2" s="2" t="s">
        <v>2</v>
      </c>
      <c r="F2" s="2" t="s">
        <v>76</v>
      </c>
      <c r="G2" s="2" t="s">
        <v>23</v>
      </c>
      <c r="H2" s="2" t="s">
        <v>24</v>
      </c>
    </row>
    <row r="3" spans="1:8">
      <c r="A3" s="3" t="s">
        <v>259</v>
      </c>
    </row>
    <row r="4" spans="1:8">
      <c r="A4" s="4" t="s">
        <v>319</v>
      </c>
      <c r="B4" s="7" t="n">
        <v>9935468</v>
      </c>
      <c r="C4" s="7" t="n">
        <v>5169538</v>
      </c>
      <c r="D4" s="7" t="n">
        <v>19</v>
      </c>
      <c r="E4" s="7" t="n">
        <v>18975045</v>
      </c>
      <c r="F4" s="7" t="n">
        <v>10926845</v>
      </c>
      <c r="G4" s="7" t="n">
        <v>29608932</v>
      </c>
      <c r="H4" s="7" t="n">
        <v>13391504</v>
      </c>
    </row>
  </sheetData>
  <mergeCells count="4">
    <mergeCell ref="A1:A2"/>
    <mergeCell ref="B1:D1"/>
    <mergeCell ref="E1:F1"/>
    <mergeCell ref="G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1"/>
    <col customWidth="1" max="2" min="2" width="21"/>
  </cols>
  <sheetData>
    <row r="1" spans="1:2">
      <c r="A1" s="1" t="s">
        <v>320</v>
      </c>
      <c r="B1" s="2" t="s">
        <v>75</v>
      </c>
    </row>
    <row r="2" spans="1:2">
      <c r="B2" s="2" t="s">
        <v>321</v>
      </c>
    </row>
    <row r="3" spans="1:2">
      <c r="A3" s="4" t="s">
        <v>322</v>
      </c>
    </row>
    <row r="4" spans="1:2">
      <c r="A4" s="4" t="s">
        <v>264</v>
      </c>
      <c r="B4" s="7" t="n">
        <v>9900000</v>
      </c>
    </row>
    <row r="5" spans="1:2">
      <c r="A5" s="4" t="s">
        <v>323</v>
      </c>
    </row>
    <row r="6" spans="1:2">
      <c r="A6" s="4" t="s">
        <v>264</v>
      </c>
      <c r="B6" s="5" t="n">
        <v>1800000</v>
      </c>
    </row>
    <row r="7" spans="1:2">
      <c r="A7" s="4" t="s">
        <v>324</v>
      </c>
    </row>
    <row r="8" spans="1:2">
      <c r="A8" s="4" t="s">
        <v>264</v>
      </c>
      <c r="B8" s="5" t="n">
        <v>3500000</v>
      </c>
    </row>
    <row r="9" spans="1:2">
      <c r="A9" s="4" t="s">
        <v>325</v>
      </c>
    </row>
    <row r="10" spans="1:2">
      <c r="A10" s="4" t="s">
        <v>264</v>
      </c>
      <c r="B10" s="5" t="n">
        <v>1400000</v>
      </c>
    </row>
    <row r="11" spans="1:2">
      <c r="A11" s="4" t="s">
        <v>326</v>
      </c>
    </row>
    <row r="12" spans="1:2">
      <c r="A12" s="4" t="s">
        <v>264</v>
      </c>
      <c r="B12" s="5" t="n">
        <v>5600000</v>
      </c>
    </row>
    <row r="13" spans="1:2">
      <c r="A13" s="4" t="s">
        <v>327</v>
      </c>
    </row>
    <row r="14" spans="1:2">
      <c r="A14" s="4" t="s">
        <v>264</v>
      </c>
      <c r="B14" s="5" t="n">
        <v>200000</v>
      </c>
    </row>
    <row r="15" spans="1:2">
      <c r="A15" s="4" t="s">
        <v>328</v>
      </c>
    </row>
    <row r="16" spans="1:2">
      <c r="A16" s="4" t="s">
        <v>264</v>
      </c>
      <c r="B16" s="5" t="n">
        <v>7300000</v>
      </c>
    </row>
    <row r="17" spans="1:2">
      <c r="A17" s="4" t="s">
        <v>329</v>
      </c>
    </row>
    <row r="18" spans="1:2">
      <c r="A18" s="4" t="s">
        <v>264</v>
      </c>
      <c r="B18" s="5" t="n">
        <v>1300000</v>
      </c>
    </row>
    <row r="19" spans="1:2">
      <c r="A19" s="4" t="s">
        <v>330</v>
      </c>
    </row>
    <row r="20" spans="1:2">
      <c r="A20" s="4" t="s">
        <v>264</v>
      </c>
      <c r="B20" s="5" t="n">
        <v>1300000</v>
      </c>
    </row>
    <row r="21" spans="1:2">
      <c r="A21" s="4" t="s">
        <v>331</v>
      </c>
    </row>
    <row r="22" spans="1:2">
      <c r="A22" s="4" t="s">
        <v>264</v>
      </c>
      <c r="B22" s="5" t="n">
        <v>2700000</v>
      </c>
    </row>
    <row r="23" spans="1:2">
      <c r="A23" s="4" t="s">
        <v>332</v>
      </c>
    </row>
    <row r="24" spans="1:2">
      <c r="A24" s="4" t="s">
        <v>264</v>
      </c>
      <c r="B24" s="5" t="n">
        <v>4600000</v>
      </c>
    </row>
    <row r="25" spans="1:2">
      <c r="A25" s="4" t="s">
        <v>333</v>
      </c>
    </row>
    <row r="26" spans="1:2">
      <c r="A26" s="4" t="s">
        <v>264</v>
      </c>
      <c r="B26" s="5" t="n">
        <v>900000</v>
      </c>
    </row>
    <row r="27" spans="1:2">
      <c r="A27" s="4" t="s">
        <v>334</v>
      </c>
    </row>
    <row r="28" spans="1:2">
      <c r="A28" s="4" t="s">
        <v>264</v>
      </c>
      <c r="B28" s="5" t="n">
        <v>600000</v>
      </c>
    </row>
    <row r="29" spans="1:2">
      <c r="A29" s="4" t="s">
        <v>335</v>
      </c>
    </row>
    <row r="30" spans="1:2">
      <c r="A30" s="4" t="s">
        <v>264</v>
      </c>
      <c r="B30" s="5" t="n">
        <v>300000</v>
      </c>
    </row>
    <row r="31" spans="1:2">
      <c r="A31" s="4" t="s">
        <v>336</v>
      </c>
    </row>
    <row r="32" spans="1:2">
      <c r="A32" s="4" t="s">
        <v>264</v>
      </c>
      <c r="B32" s="5" t="n">
        <v>1800000</v>
      </c>
    </row>
    <row r="33" spans="1:2">
      <c r="A33" s="4" t="s">
        <v>337</v>
      </c>
    </row>
    <row r="34" spans="1:2">
      <c r="A34" s="4" t="s">
        <v>264</v>
      </c>
      <c r="B34" s="5" t="n">
        <v>900000</v>
      </c>
    </row>
    <row r="35" spans="1:2">
      <c r="A35" s="4" t="s">
        <v>338</v>
      </c>
    </row>
    <row r="36" spans="1:2">
      <c r="A36" s="4" t="s">
        <v>264</v>
      </c>
      <c r="B36" s="5" t="n">
        <v>900000</v>
      </c>
    </row>
    <row r="37" spans="1:2">
      <c r="A37" s="4" t="s">
        <v>339</v>
      </c>
    </row>
    <row r="38" spans="1:2">
      <c r="A38" s="4" t="s">
        <v>264</v>
      </c>
      <c r="B38" s="5" t="n">
        <v>15800000</v>
      </c>
    </row>
    <row r="39" spans="1:2">
      <c r="A39" s="4" t="s">
        <v>340</v>
      </c>
    </row>
    <row r="40" spans="1:2">
      <c r="A40" s="4" t="s">
        <v>264</v>
      </c>
      <c r="B40" s="5" t="n">
        <v>5400000</v>
      </c>
    </row>
    <row r="41" spans="1:2">
      <c r="A41" s="4" t="s">
        <v>341</v>
      </c>
    </row>
    <row r="42" spans="1:2">
      <c r="A42" s="4" t="s">
        <v>264</v>
      </c>
      <c r="B42" s="7" t="n">
        <v>104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5"/>
    <col customWidth="1" max="7" min="7" width="16"/>
    <col customWidth="1" max="8" min="8" width="14"/>
  </cols>
  <sheetData>
    <row r="1" spans="1:8">
      <c r="A1" s="1" t="s">
        <v>342</v>
      </c>
      <c r="B1" s="2" t="s">
        <v>74</v>
      </c>
      <c r="D1" s="2" t="s">
        <v>1</v>
      </c>
      <c r="F1" s="2" t="s">
        <v>343</v>
      </c>
      <c r="G1" s="2" t="s">
        <v>75</v>
      </c>
    </row>
    <row r="2" spans="1:8">
      <c r="B2" s="2" t="s">
        <v>2</v>
      </c>
      <c r="C2" s="2" t="s">
        <v>76</v>
      </c>
      <c r="D2" s="2" t="s">
        <v>2</v>
      </c>
      <c r="E2" s="2" t="s">
        <v>76</v>
      </c>
      <c r="F2" s="2" t="s">
        <v>24</v>
      </c>
      <c r="G2" s="2" t="s">
        <v>23</v>
      </c>
      <c r="H2" s="2" t="s">
        <v>24</v>
      </c>
    </row>
    <row r="3" spans="1:8">
      <c r="A3" s="4" t="s">
        <v>344</v>
      </c>
      <c r="B3" s="7" t="n">
        <v>12268259</v>
      </c>
      <c r="C3" s="7" t="n">
        <v>6686938</v>
      </c>
      <c r="D3" s="7" t="n">
        <v>24609186</v>
      </c>
      <c r="E3" s="7" t="n">
        <v>13699902</v>
      </c>
      <c r="G3" s="7" t="n">
        <v>36145589</v>
      </c>
      <c r="H3" s="7" t="n">
        <v>20261172</v>
      </c>
    </row>
    <row r="4" spans="1:8">
      <c r="A4" s="4" t="s">
        <v>345</v>
      </c>
      <c r="D4" s="7" t="n">
        <v>-5003010</v>
      </c>
      <c r="E4" s="7" t="n">
        <v>-2370074</v>
      </c>
      <c r="F4" s="7" t="n">
        <v>-1890758</v>
      </c>
      <c r="G4" s="5" t="n">
        <v>-2780686</v>
      </c>
      <c r="H4" s="5" t="n">
        <v>-814075</v>
      </c>
    </row>
    <row r="5" spans="1:8">
      <c r="A5" s="4" t="s">
        <v>322</v>
      </c>
    </row>
    <row r="6" spans="1:8">
      <c r="A6" s="4" t="s">
        <v>344</v>
      </c>
      <c r="H6" s="5" t="n">
        <v>8600000</v>
      </c>
    </row>
    <row r="7" spans="1:8">
      <c r="A7" s="4" t="s">
        <v>345</v>
      </c>
      <c r="H7" s="7" t="n">
        <v>1000000</v>
      </c>
    </row>
    <row r="8" spans="1:8">
      <c r="A8" s="4" t="s">
        <v>333</v>
      </c>
    </row>
    <row r="9" spans="1:8">
      <c r="A9" s="4" t="s">
        <v>344</v>
      </c>
      <c r="G9" s="5" t="n">
        <v>500000</v>
      </c>
    </row>
    <row r="10" spans="1:8">
      <c r="A10" s="4" t="s">
        <v>345</v>
      </c>
      <c r="G10" s="5" t="n">
        <v>0</v>
      </c>
    </row>
    <row r="11" spans="1:8">
      <c r="A11" s="4" t="s">
        <v>336</v>
      </c>
    </row>
    <row r="12" spans="1:8">
      <c r="A12" s="4" t="s">
        <v>344</v>
      </c>
      <c r="G12" s="5" t="n">
        <v>1100000</v>
      </c>
    </row>
    <row r="13" spans="1:8">
      <c r="A13" s="4" t="s">
        <v>345</v>
      </c>
      <c r="G13" s="5" t="n">
        <v>200000</v>
      </c>
    </row>
    <row r="14" spans="1:8">
      <c r="A14" s="4" t="s">
        <v>339</v>
      </c>
    </row>
    <row r="15" spans="1:8">
      <c r="A15" s="4" t="s">
        <v>344</v>
      </c>
      <c r="G15" s="5" t="n">
        <v>7700000</v>
      </c>
    </row>
    <row r="16" spans="1:8">
      <c r="A16" s="4" t="s">
        <v>345</v>
      </c>
      <c r="G16" s="7" t="n">
        <v>300000</v>
      </c>
    </row>
  </sheetData>
  <mergeCells count="4">
    <mergeCell ref="A1:A2"/>
    <mergeCell ref="B1:C1"/>
    <mergeCell ref="D1:E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46</v>
      </c>
      <c r="B1" s="2" t="s">
        <v>75</v>
      </c>
    </row>
    <row r="2" spans="1:3">
      <c r="B2" s="2" t="s">
        <v>23</v>
      </c>
      <c r="C2" s="2" t="s">
        <v>24</v>
      </c>
    </row>
    <row r="3" spans="1:3">
      <c r="A3" s="4" t="s">
        <v>344</v>
      </c>
      <c r="B3" s="7" t="n">
        <v>50000000</v>
      </c>
      <c r="C3" s="7" t="n">
        <v>41400000</v>
      </c>
    </row>
    <row r="4" spans="1:3">
      <c r="A4" s="4" t="s">
        <v>345</v>
      </c>
      <c r="B4" s="5" t="n">
        <v>-1700000</v>
      </c>
      <c r="C4" s="5" t="n">
        <v>700000</v>
      </c>
    </row>
    <row r="5" spans="1:3">
      <c r="A5" s="4" t="s">
        <v>347</v>
      </c>
    </row>
    <row r="6" spans="1:3">
      <c r="A6" s="4" t="s">
        <v>344</v>
      </c>
      <c r="B6" s="5" t="n">
        <v>36100000</v>
      </c>
      <c r="C6" s="5" t="n">
        <v>20300000</v>
      </c>
    </row>
    <row r="7" spans="1:3">
      <c r="A7" s="4" t="s">
        <v>345</v>
      </c>
      <c r="B7" s="5" t="n">
        <v>-2800000</v>
      </c>
      <c r="C7" s="5" t="n">
        <v>-800000</v>
      </c>
    </row>
    <row r="8" spans="1:3">
      <c r="A8" s="4" t="s">
        <v>336</v>
      </c>
    </row>
    <row r="9" spans="1:3">
      <c r="A9" s="4" t="s">
        <v>344</v>
      </c>
      <c r="B9" s="5" t="n">
        <v>1500000</v>
      </c>
      <c r="C9" s="5" t="n">
        <v>3200000</v>
      </c>
    </row>
    <row r="10" spans="1:3">
      <c r="A10" s="4" t="s">
        <v>345</v>
      </c>
      <c r="B10" s="5" t="n">
        <v>100000</v>
      </c>
      <c r="C10" s="5" t="n">
        <v>400000</v>
      </c>
    </row>
    <row r="11" spans="1:3">
      <c r="A11" s="4" t="s">
        <v>339</v>
      </c>
    </row>
    <row r="12" spans="1:3">
      <c r="A12" s="4" t="s">
        <v>344</v>
      </c>
      <c r="B12" s="5" t="n">
        <v>12400000</v>
      </c>
      <c r="C12" s="5" t="n">
        <v>17900000</v>
      </c>
    </row>
    <row r="13" spans="1:3">
      <c r="A13" s="4" t="s">
        <v>345</v>
      </c>
      <c r="B13" s="7" t="n">
        <v>1000000</v>
      </c>
      <c r="C13" s="7" t="n">
        <v>11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8</v>
      </c>
      <c r="B1" s="2" t="s">
        <v>349</v>
      </c>
      <c r="C1" s="2" t="s">
        <v>350</v>
      </c>
      <c r="D1" s="2" t="s">
        <v>351</v>
      </c>
      <c r="E1" s="2" t="s">
        <v>352</v>
      </c>
      <c r="F1" s="2" t="s">
        <v>353</v>
      </c>
      <c r="G1" s="2" t="s">
        <v>23</v>
      </c>
      <c r="H1" s="2" t="s">
        <v>24</v>
      </c>
    </row>
    <row r="2" spans="1:8">
      <c r="A2" s="4" t="s">
        <v>354</v>
      </c>
      <c r="F2" s="7" t="n">
        <v>20164724</v>
      </c>
      <c r="G2" s="7" t="n">
        <v>1854397</v>
      </c>
      <c r="H2" s="7" t="n">
        <v>3649267</v>
      </c>
    </row>
    <row r="3" spans="1:8">
      <c r="A3" s="4" t="s">
        <v>355</v>
      </c>
      <c r="G3" s="5" t="n">
        <v>1918781</v>
      </c>
    </row>
    <row r="4" spans="1:8">
      <c r="A4" s="4" t="s">
        <v>356</v>
      </c>
      <c r="G4" s="7" t="n">
        <v>14553880</v>
      </c>
    </row>
    <row r="5" spans="1:8">
      <c r="A5" s="4" t="s">
        <v>357</v>
      </c>
    </row>
    <row r="6" spans="1:8">
      <c r="A6" s="4" t="s">
        <v>358</v>
      </c>
      <c r="B6" s="7" t="n">
        <v>3000000</v>
      </c>
    </row>
    <row r="7" spans="1:8">
      <c r="A7" s="4" t="s">
        <v>359</v>
      </c>
      <c r="B7" s="5" t="n">
        <v>1600000</v>
      </c>
    </row>
    <row r="8" spans="1:8">
      <c r="A8" s="4" t="s">
        <v>360</v>
      </c>
      <c r="B8" s="7" t="n">
        <v>1500000</v>
      </c>
    </row>
    <row r="9" spans="1:8">
      <c r="A9" s="4" t="s">
        <v>361</v>
      </c>
      <c r="B9" s="7" t="n">
        <v>5400000</v>
      </c>
    </row>
    <row r="10" spans="1:8">
      <c r="A10" s="4" t="s">
        <v>336</v>
      </c>
    </row>
    <row r="11" spans="1:8">
      <c r="A11" s="4" t="s">
        <v>358</v>
      </c>
      <c r="D11" s="7" t="n">
        <v>675000</v>
      </c>
    </row>
    <row r="12" spans="1:8">
      <c r="A12" s="4" t="s">
        <v>359</v>
      </c>
      <c r="D12" s="5" t="n">
        <v>101250</v>
      </c>
    </row>
    <row r="13" spans="1:8">
      <c r="A13" s="4" t="s">
        <v>360</v>
      </c>
      <c r="D13" s="7" t="n">
        <v>450000</v>
      </c>
    </row>
    <row r="14" spans="1:8">
      <c r="A14" s="4" t="s">
        <v>361</v>
      </c>
      <c r="D14" s="7" t="n">
        <v>900000</v>
      </c>
    </row>
    <row r="15" spans="1:8">
      <c r="A15" s="4" t="s">
        <v>362</v>
      </c>
    </row>
    <row r="16" spans="1:8">
      <c r="A16" s="4" t="s">
        <v>358</v>
      </c>
      <c r="C16" s="7" t="n">
        <v>340000</v>
      </c>
    </row>
    <row r="17" spans="1:8">
      <c r="A17" s="4" t="s">
        <v>359</v>
      </c>
      <c r="C17" s="5" t="n">
        <v>51000</v>
      </c>
    </row>
    <row r="18" spans="1:8">
      <c r="A18" s="4" t="s">
        <v>363</v>
      </c>
      <c r="C18" s="7" t="n">
        <v>255000</v>
      </c>
    </row>
    <row r="19" spans="1:8">
      <c r="A19" s="4" t="s">
        <v>361</v>
      </c>
      <c r="C19" s="7" t="n">
        <v>590000</v>
      </c>
    </row>
    <row r="20" spans="1:8">
      <c r="A20" s="4" t="s">
        <v>364</v>
      </c>
    </row>
    <row r="21" spans="1:8">
      <c r="A21" s="4" t="s">
        <v>358</v>
      </c>
      <c r="E21" s="7" t="n">
        <v>3000000</v>
      </c>
    </row>
    <row r="22" spans="1:8">
      <c r="A22" s="4" t="s">
        <v>359</v>
      </c>
      <c r="E22" s="5" t="n">
        <v>235295</v>
      </c>
    </row>
    <row r="23" spans="1:8">
      <c r="A23" s="4" t="s">
        <v>365</v>
      </c>
      <c r="E23" s="7" t="n">
        <v>250000</v>
      </c>
    </row>
    <row r="24" spans="1:8">
      <c r="A24" s="4" t="s">
        <v>366</v>
      </c>
      <c r="E24" s="5" t="n">
        <v>1000000</v>
      </c>
    </row>
    <row r="25" spans="1:8">
      <c r="A25" s="4" t="s">
        <v>367</v>
      </c>
      <c r="E25" s="5" t="n">
        <v>2910817</v>
      </c>
    </row>
    <row r="26" spans="1:8">
      <c r="A26" s="4" t="s">
        <v>360</v>
      </c>
      <c r="E26" s="7" t="n">
        <v>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16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37"/>
    <col customWidth="1" max="6" min="6" width="37"/>
    <col customWidth="1" max="7" min="7" width="37"/>
    <col customWidth="1" max="8" min="8" width="27"/>
    <col customWidth="1" max="9" min="9" width="21"/>
    <col customWidth="1" max="10" min="10" width="37"/>
    <col customWidth="1" max="11" min="11" width="21"/>
    <col customWidth="1" max="12" min="12" width="31"/>
    <col customWidth="1" max="13" min="13" width="21"/>
    <col customWidth="1" max="14" min="14" width="21"/>
    <col customWidth="1" max="15" min="15" width="21"/>
  </cols>
  <sheetData>
    <row r="1" spans="1:15">
      <c r="A1" s="1" t="s">
        <v>368</v>
      </c>
      <c r="B1" s="2" t="s">
        <v>369</v>
      </c>
      <c r="C1" s="2" t="s">
        <v>370</v>
      </c>
      <c r="D1" s="2" t="s">
        <v>371</v>
      </c>
      <c r="E1" s="2" t="s">
        <v>372</v>
      </c>
      <c r="F1" s="2" t="s">
        <v>373</v>
      </c>
      <c r="G1" s="2" t="s">
        <v>374</v>
      </c>
      <c r="H1" s="2" t="s">
        <v>375</v>
      </c>
      <c r="I1" s="2" t="s">
        <v>376</v>
      </c>
      <c r="J1" s="2" t="s">
        <v>377</v>
      </c>
      <c r="K1" s="2" t="s">
        <v>378</v>
      </c>
      <c r="L1" s="2" t="s">
        <v>379</v>
      </c>
      <c r="M1" s="2" t="s">
        <v>378</v>
      </c>
      <c r="N1" s="2" t="s">
        <v>380</v>
      </c>
      <c r="O1" s="2" t="s">
        <v>321</v>
      </c>
    </row>
    <row r="2" spans="1:15">
      <c r="A2" s="3" t="s">
        <v>381</v>
      </c>
    </row>
    <row r="3" spans="1:15">
      <c r="A3" s="4" t="s">
        <v>382</v>
      </c>
      <c r="N3" s="7" t="n">
        <v>1000004</v>
      </c>
      <c r="O3" s="7" t="n">
        <v>2607253</v>
      </c>
    </row>
    <row r="4" spans="1:15">
      <c r="A4" s="4" t="s">
        <v>383</v>
      </c>
      <c r="J4" s="7" t="n">
        <v>19319211</v>
      </c>
      <c r="L4" s="7" t="n">
        <v>19319211</v>
      </c>
    </row>
    <row r="5" spans="1:15">
      <c r="A5" s="4" t="s">
        <v>384</v>
      </c>
      <c r="L5" s="5" t="n">
        <v>694711</v>
      </c>
      <c r="M5" s="7" t="n">
        <v>3232168</v>
      </c>
    </row>
    <row r="6" spans="1:15">
      <c r="A6" s="4" t="s">
        <v>385</v>
      </c>
      <c r="J6" s="7" t="n">
        <v>400000</v>
      </c>
      <c r="K6" s="7" t="n">
        <v>0</v>
      </c>
      <c r="L6" s="7" t="n">
        <v>400000</v>
      </c>
      <c r="M6" s="7" t="n">
        <v>0</v>
      </c>
      <c r="O6" s="5" t="n">
        <v>0</v>
      </c>
    </row>
    <row r="7" spans="1:15">
      <c r="A7" s="4" t="s">
        <v>386</v>
      </c>
      <c r="J7" s="8" t="n">
        <v>6.51</v>
      </c>
      <c r="L7" s="8" t="n">
        <v>6.51</v>
      </c>
    </row>
    <row r="8" spans="1:15">
      <c r="A8" s="3" t="s">
        <v>387</v>
      </c>
    </row>
    <row r="9" spans="1:15">
      <c r="A9" s="4" t="s">
        <v>282</v>
      </c>
      <c r="J9" s="7" t="n">
        <v>21886567</v>
      </c>
      <c r="L9" s="7" t="n">
        <v>21886567</v>
      </c>
      <c r="N9" s="7" t="n">
        <v>3470522</v>
      </c>
      <c r="O9" s="5" t="n">
        <v>17089076</v>
      </c>
    </row>
    <row r="10" spans="1:15">
      <c r="A10" s="4" t="s">
        <v>388</v>
      </c>
    </row>
    <row r="11" spans="1:15">
      <c r="A11" s="3" t="s">
        <v>381</v>
      </c>
    </row>
    <row r="12" spans="1:15">
      <c r="A12" s="4" t="s">
        <v>383</v>
      </c>
      <c r="J12" s="5" t="n">
        <v>5346688</v>
      </c>
      <c r="L12" s="5" t="n">
        <v>5346688</v>
      </c>
    </row>
    <row r="13" spans="1:15">
      <c r="A13" s="4" t="s">
        <v>389</v>
      </c>
    </row>
    <row r="14" spans="1:15">
      <c r="A14" s="3" t="s">
        <v>381</v>
      </c>
    </row>
    <row r="15" spans="1:15">
      <c r="A15" s="4" t="s">
        <v>383</v>
      </c>
      <c r="J15" s="5" t="n">
        <v>12189973</v>
      </c>
      <c r="L15" s="5" t="n">
        <v>12189973</v>
      </c>
    </row>
    <row r="16" spans="1:15">
      <c r="A16" s="4" t="s">
        <v>390</v>
      </c>
    </row>
    <row r="17" spans="1:15">
      <c r="A17" s="3" t="s">
        <v>381</v>
      </c>
    </row>
    <row r="18" spans="1:15">
      <c r="A18" s="4" t="s">
        <v>383</v>
      </c>
      <c r="J18" s="5" t="n">
        <v>7129238</v>
      </c>
      <c r="L18" s="7" t="n">
        <v>7129238</v>
      </c>
    </row>
    <row r="19" spans="1:15">
      <c r="A19" s="4" t="s">
        <v>391</v>
      </c>
    </row>
    <row r="20" spans="1:15">
      <c r="A20" s="3" t="s">
        <v>381</v>
      </c>
    </row>
    <row r="21" spans="1:15">
      <c r="A21" s="4" t="s">
        <v>382</v>
      </c>
      <c r="B21" s="7" t="n">
        <v>8784533</v>
      </c>
    </row>
    <row r="22" spans="1:15">
      <c r="A22" s="4" t="s">
        <v>392</v>
      </c>
      <c r="B22" s="7" t="n">
        <v>55687</v>
      </c>
    </row>
    <row r="23" spans="1:15">
      <c r="A23" s="4" t="s">
        <v>393</v>
      </c>
      <c r="B23" s="5" t="n">
        <v>576923</v>
      </c>
    </row>
    <row r="24" spans="1:15">
      <c r="A24" s="4" t="s">
        <v>394</v>
      </c>
      <c r="B24" s="4" t="s">
        <v>395</v>
      </c>
    </row>
    <row r="25" spans="1:15">
      <c r="A25" s="4" t="s">
        <v>396</v>
      </c>
      <c r="B25" s="7" t="n">
        <v>3750000</v>
      </c>
    </row>
    <row r="26" spans="1:15">
      <c r="A26" s="4" t="s">
        <v>397</v>
      </c>
      <c r="B26" s="4" t="s">
        <v>398</v>
      </c>
    </row>
    <row r="27" spans="1:15">
      <c r="A27" s="4" t="s">
        <v>361</v>
      </c>
      <c r="B27" s="7" t="n">
        <v>375</v>
      </c>
    </row>
    <row r="28" spans="1:15">
      <c r="A28" s="4" t="s">
        <v>399</v>
      </c>
      <c r="L28" s="4" t="s">
        <v>400</v>
      </c>
    </row>
    <row r="29" spans="1:15">
      <c r="A29" s="4" t="s">
        <v>401</v>
      </c>
      <c r="B29" s="5" t="n">
        <v>38</v>
      </c>
    </row>
    <row r="30" spans="1:15">
      <c r="A30" s="3" t="s">
        <v>387</v>
      </c>
    </row>
    <row r="31" spans="1:15">
      <c r="A31" s="4" t="s">
        <v>402</v>
      </c>
      <c r="B31" s="5" t="n">
        <v>38</v>
      </c>
    </row>
    <row r="32" spans="1:15">
      <c r="A32" s="4" t="s">
        <v>282</v>
      </c>
      <c r="B32" s="5" t="n">
        <v>50</v>
      </c>
      <c r="J32" s="5" t="n">
        <v>4812243</v>
      </c>
      <c r="L32" s="7" t="n">
        <v>4812243</v>
      </c>
      <c r="O32" s="5" t="n">
        <v>0</v>
      </c>
    </row>
    <row r="33" spans="1:15">
      <c r="A33" s="3" t="s">
        <v>403</v>
      </c>
    </row>
    <row r="34" spans="1:15">
      <c r="A34" s="4" t="s">
        <v>404</v>
      </c>
      <c r="B34" s="5" t="n">
        <v>0</v>
      </c>
    </row>
    <row r="35" spans="1:15">
      <c r="A35" s="4" t="s">
        <v>405</v>
      </c>
      <c r="B35" s="5" t="n">
        <v>0</v>
      </c>
    </row>
    <row r="36" spans="1:15">
      <c r="A36" s="4" t="s">
        <v>406</v>
      </c>
      <c r="B36" s="5" t="n">
        <v>0</v>
      </c>
    </row>
    <row r="37" spans="1:15">
      <c r="A37" s="4" t="s">
        <v>407</v>
      </c>
      <c r="B37" s="5" t="n">
        <v>0</v>
      </c>
    </row>
    <row r="38" spans="1:15">
      <c r="A38" s="3" t="s">
        <v>408</v>
      </c>
    </row>
    <row r="39" spans="1:15">
      <c r="A39" s="4" t="s">
        <v>409</v>
      </c>
      <c r="B39" s="5" t="n">
        <v>0</v>
      </c>
    </row>
    <row r="40" spans="1:15">
      <c r="A40" s="4" t="s">
        <v>410</v>
      </c>
      <c r="B40" s="5" t="n">
        <v>0</v>
      </c>
    </row>
    <row r="41" spans="1:15">
      <c r="A41" s="4" t="s">
        <v>411</v>
      </c>
      <c r="B41" s="5" t="n">
        <v>0</v>
      </c>
    </row>
    <row r="42" spans="1:15">
      <c r="A42" s="4" t="s">
        <v>412</v>
      </c>
      <c r="B42" s="5" t="n">
        <v>0</v>
      </c>
    </row>
    <row r="43" spans="1:15">
      <c r="A43" s="4" t="s">
        <v>413</v>
      </c>
      <c r="B43" s="5" t="n">
        <v>88</v>
      </c>
    </row>
    <row r="44" spans="1:15">
      <c r="A44" s="4" t="s">
        <v>414</v>
      </c>
    </row>
    <row r="45" spans="1:15">
      <c r="A45" s="3" t="s">
        <v>381</v>
      </c>
    </row>
    <row r="46" spans="1:15">
      <c r="A46" s="4" t="s">
        <v>383</v>
      </c>
      <c r="B46" s="7" t="n">
        <v>1200000</v>
      </c>
    </row>
    <row r="47" spans="1:15">
      <c r="A47" s="4" t="s">
        <v>415</v>
      </c>
    </row>
    <row r="48" spans="1:15">
      <c r="A48" s="3" t="s">
        <v>381</v>
      </c>
    </row>
    <row r="49" spans="1:15">
      <c r="A49" s="4" t="s">
        <v>382</v>
      </c>
      <c r="F49" s="7" t="n">
        <v>1831881</v>
      </c>
    </row>
    <row r="50" spans="1:15">
      <c r="A50" s="4" t="s">
        <v>392</v>
      </c>
      <c r="C50" s="7" t="n">
        <v>675000</v>
      </c>
    </row>
    <row r="51" spans="1:15">
      <c r="A51" s="4" t="s">
        <v>393</v>
      </c>
      <c r="F51" s="5" t="n">
        <v>101250</v>
      </c>
    </row>
    <row r="52" spans="1:15">
      <c r="A52" s="4" t="s">
        <v>384</v>
      </c>
      <c r="J52" s="7" t="n">
        <v>64736</v>
      </c>
    </row>
    <row r="53" spans="1:15">
      <c r="A53" s="4" t="s">
        <v>416</v>
      </c>
      <c r="J53" s="5" t="n">
        <v>12408</v>
      </c>
    </row>
    <row r="54" spans="1:15">
      <c r="A54" s="4" t="s">
        <v>399</v>
      </c>
      <c r="L54" s="4" t="s">
        <v>400</v>
      </c>
    </row>
    <row r="55" spans="1:15">
      <c r="A55" s="4" t="s">
        <v>401</v>
      </c>
      <c r="F55" s="7" t="n">
        <v>700000</v>
      </c>
    </row>
    <row r="56" spans="1:15">
      <c r="A56" s="4" t="s">
        <v>386</v>
      </c>
      <c r="F56" s="8" t="n">
        <v>6.51</v>
      </c>
    </row>
    <row r="57" spans="1:15">
      <c r="A57" s="4" t="s">
        <v>417</v>
      </c>
      <c r="F57" s="4" t="s">
        <v>418</v>
      </c>
    </row>
    <row r="58" spans="1:15">
      <c r="A58" s="4" t="s">
        <v>419</v>
      </c>
      <c r="F58" s="7" t="n">
        <v>1000000</v>
      </c>
    </row>
    <row r="59" spans="1:15">
      <c r="A59" s="3" t="s">
        <v>387</v>
      </c>
    </row>
    <row r="60" spans="1:15">
      <c r="A60" s="4" t="s">
        <v>402</v>
      </c>
      <c r="F60" s="5" t="n">
        <v>9</v>
      </c>
    </row>
    <row r="61" spans="1:15">
      <c r="A61" s="4" t="s">
        <v>282</v>
      </c>
      <c r="F61" s="5" t="n">
        <v>9</v>
      </c>
    </row>
    <row r="62" spans="1:15">
      <c r="A62" s="3" t="s">
        <v>403</v>
      </c>
    </row>
    <row r="63" spans="1:15">
      <c r="A63" s="4" t="s">
        <v>404</v>
      </c>
      <c r="F63" s="5" t="n">
        <v>0</v>
      </c>
    </row>
    <row r="64" spans="1:15">
      <c r="A64" s="4" t="s">
        <v>405</v>
      </c>
      <c r="F64" s="5" t="n">
        <v>0</v>
      </c>
    </row>
    <row r="65" spans="1:15">
      <c r="A65" s="4" t="s">
        <v>406</v>
      </c>
      <c r="F65" s="5" t="n">
        <v>0</v>
      </c>
    </row>
    <row r="66" spans="1:15">
      <c r="A66" s="4" t="s">
        <v>407</v>
      </c>
      <c r="F66" s="5" t="n">
        <v>0</v>
      </c>
    </row>
    <row r="67" spans="1:15">
      <c r="A67" s="3" t="s">
        <v>408</v>
      </c>
    </row>
    <row r="68" spans="1:15">
      <c r="A68" s="4" t="s">
        <v>409</v>
      </c>
      <c r="F68" s="5" t="n">
        <v>0</v>
      </c>
    </row>
    <row r="69" spans="1:15">
      <c r="A69" s="4" t="s">
        <v>410</v>
      </c>
      <c r="F69" s="5" t="n">
        <v>0</v>
      </c>
    </row>
    <row r="70" spans="1:15">
      <c r="A70" s="4" t="s">
        <v>411</v>
      </c>
      <c r="F70" s="5" t="n">
        <v>0</v>
      </c>
    </row>
    <row r="71" spans="1:15">
      <c r="A71" s="4" t="s">
        <v>412</v>
      </c>
      <c r="F71" s="5" t="n">
        <v>0</v>
      </c>
    </row>
    <row r="72" spans="1:15">
      <c r="A72" s="4" t="s">
        <v>413</v>
      </c>
      <c r="F72" s="5" t="n">
        <v>18</v>
      </c>
    </row>
    <row r="73" spans="1:15">
      <c r="A73" s="4" t="s">
        <v>420</v>
      </c>
    </row>
    <row r="74" spans="1:15">
      <c r="A74" s="3" t="s">
        <v>381</v>
      </c>
    </row>
    <row r="75" spans="1:15">
      <c r="A75" s="4" t="s">
        <v>383</v>
      </c>
      <c r="F75" s="5" t="n">
        <v>560807</v>
      </c>
    </row>
    <row r="76" spans="1:15">
      <c r="A76" s="4" t="s">
        <v>421</v>
      </c>
    </row>
    <row r="77" spans="1:15">
      <c r="A77" s="3" t="s">
        <v>381</v>
      </c>
    </row>
    <row r="78" spans="1:15">
      <c r="A78" s="4" t="s">
        <v>383</v>
      </c>
      <c r="F78" s="7" t="n">
        <v>450000</v>
      </c>
    </row>
    <row r="79" spans="1:15">
      <c r="A79" s="4" t="s">
        <v>422</v>
      </c>
    </row>
    <row r="80" spans="1:15">
      <c r="A80" s="3" t="s">
        <v>381</v>
      </c>
    </row>
    <row r="81" spans="1:15">
      <c r="A81" s="4" t="s">
        <v>382</v>
      </c>
      <c r="G81" s="7" t="n">
        <v>850000</v>
      </c>
    </row>
    <row r="82" spans="1:15">
      <c r="A82" s="4" t="s">
        <v>392</v>
      </c>
      <c r="D82" s="7" t="n">
        <v>340000</v>
      </c>
    </row>
    <row r="83" spans="1:15">
      <c r="A83" s="4" t="s">
        <v>423</v>
      </c>
      <c r="G83" s="5" t="n">
        <v>51000</v>
      </c>
    </row>
    <row r="84" spans="1:15">
      <c r="A84" s="4" t="s">
        <v>424</v>
      </c>
      <c r="L84" s="4" t="s">
        <v>425</v>
      </c>
    </row>
    <row r="85" spans="1:15">
      <c r="A85" s="4" t="s">
        <v>426</v>
      </c>
      <c r="G85" s="7" t="n">
        <v>255000</v>
      </c>
    </row>
    <row r="86" spans="1:15">
      <c r="A86" s="4" t="s">
        <v>394</v>
      </c>
      <c r="G86" s="4" t="s">
        <v>395</v>
      </c>
    </row>
    <row r="87" spans="1:15">
      <c r="A87" s="4" t="s">
        <v>399</v>
      </c>
      <c r="L87" s="4" t="s">
        <v>400</v>
      </c>
    </row>
    <row r="88" spans="1:15">
      <c r="A88" s="4" t="s">
        <v>401</v>
      </c>
      <c r="G88" s="7" t="n">
        <v>250000</v>
      </c>
    </row>
    <row r="89" spans="1:15">
      <c r="A89" s="4" t="s">
        <v>386</v>
      </c>
      <c r="G89" s="8" t="n">
        <v>6.51</v>
      </c>
    </row>
    <row r="90" spans="1:15">
      <c r="A90" s="3" t="s">
        <v>387</v>
      </c>
    </row>
    <row r="91" spans="1:15">
      <c r="A91" s="4" t="s">
        <v>402</v>
      </c>
      <c r="G91" s="7" t="n">
        <v>6</v>
      </c>
    </row>
    <row r="92" spans="1:15">
      <c r="A92" s="4" t="s">
        <v>282</v>
      </c>
      <c r="G92" s="5" t="n">
        <v>3</v>
      </c>
      <c r="J92" s="7" t="n">
        <v>299803</v>
      </c>
      <c r="L92" s="7" t="n">
        <v>299803</v>
      </c>
      <c r="O92" s="5" t="n">
        <v>314555</v>
      </c>
    </row>
    <row r="93" spans="1:15">
      <c r="A93" s="3" t="s">
        <v>403</v>
      </c>
    </row>
    <row r="94" spans="1:15">
      <c r="A94" s="4" t="s">
        <v>404</v>
      </c>
      <c r="G94" s="5" t="n">
        <v>0</v>
      </c>
    </row>
    <row r="95" spans="1:15">
      <c r="A95" s="4" t="s">
        <v>405</v>
      </c>
      <c r="G95" s="5" t="n">
        <v>0</v>
      </c>
    </row>
    <row r="96" spans="1:15">
      <c r="A96" s="4" t="s">
        <v>406</v>
      </c>
      <c r="G96" s="5" t="n">
        <v>0</v>
      </c>
    </row>
    <row r="97" spans="1:15">
      <c r="A97" s="4" t="s">
        <v>407</v>
      </c>
      <c r="G97" s="5" t="n">
        <v>0</v>
      </c>
    </row>
    <row r="98" spans="1:15">
      <c r="A98" s="3" t="s">
        <v>408</v>
      </c>
    </row>
    <row r="99" spans="1:15">
      <c r="A99" s="4" t="s">
        <v>409</v>
      </c>
      <c r="G99" s="5" t="n">
        <v>0</v>
      </c>
    </row>
    <row r="100" spans="1:15">
      <c r="A100" s="4" t="s">
        <v>410</v>
      </c>
      <c r="G100" s="5" t="n">
        <v>0</v>
      </c>
    </row>
    <row r="101" spans="1:15">
      <c r="A101" s="4" t="s">
        <v>411</v>
      </c>
      <c r="G101" s="5" t="n">
        <v>0</v>
      </c>
    </row>
    <row r="102" spans="1:15">
      <c r="A102" s="4" t="s">
        <v>412</v>
      </c>
      <c r="G102" s="5" t="n">
        <v>0</v>
      </c>
    </row>
    <row r="103" spans="1:15">
      <c r="A103" s="4" t="s">
        <v>413</v>
      </c>
      <c r="G103" s="7" t="n">
        <v>9</v>
      </c>
    </row>
    <row r="104" spans="1:15">
      <c r="A104" s="4" t="s">
        <v>427</v>
      </c>
    </row>
    <row r="105" spans="1:15">
      <c r="A105" s="3" t="s">
        <v>381</v>
      </c>
    </row>
    <row r="106" spans="1:15">
      <c r="A106" s="4" t="s">
        <v>382</v>
      </c>
      <c r="E106" s="7" t="n">
        <v>15816000</v>
      </c>
    </row>
    <row r="107" spans="1:15">
      <c r="A107" s="4" t="s">
        <v>392</v>
      </c>
      <c r="E107" s="7" t="n">
        <v>3000000</v>
      </c>
    </row>
    <row r="108" spans="1:15">
      <c r="A108" s="4" t="s">
        <v>393</v>
      </c>
      <c r="E108" s="5" t="n">
        <v>1600000</v>
      </c>
    </row>
    <row r="109" spans="1:15">
      <c r="A109" s="4" t="s">
        <v>426</v>
      </c>
      <c r="J109" s="5" t="n">
        <v>300000</v>
      </c>
    </row>
    <row r="110" spans="1:15">
      <c r="A110" s="4" t="s">
        <v>394</v>
      </c>
      <c r="E110" s="4" t="s">
        <v>395</v>
      </c>
    </row>
    <row r="111" spans="1:15">
      <c r="A111" s="4" t="s">
        <v>399</v>
      </c>
      <c r="L111" s="4" t="s">
        <v>400</v>
      </c>
    </row>
    <row r="112" spans="1:15">
      <c r="A112" s="4" t="s">
        <v>401</v>
      </c>
      <c r="E112" s="7" t="n">
        <v>104</v>
      </c>
    </row>
    <row r="113" spans="1:15">
      <c r="A113" s="4" t="s">
        <v>385</v>
      </c>
      <c r="E113" s="7" t="n">
        <v>400000</v>
      </c>
    </row>
    <row r="114" spans="1:15">
      <c r="A114" s="4" t="s">
        <v>386</v>
      </c>
      <c r="E114" s="8" t="n">
        <v>6.51</v>
      </c>
    </row>
    <row r="115" spans="1:15">
      <c r="A115" s="3" t="s">
        <v>387</v>
      </c>
    </row>
    <row r="116" spans="1:15">
      <c r="A116" s="4" t="s">
        <v>402</v>
      </c>
      <c r="E116" s="7" t="n">
        <v>54</v>
      </c>
    </row>
    <row r="117" spans="1:15">
      <c r="A117" s="4" t="s">
        <v>282</v>
      </c>
      <c r="E117" s="5" t="n">
        <v>104</v>
      </c>
      <c r="J117" s="5" t="n">
        <v>10416000</v>
      </c>
      <c r="L117" s="7" t="n">
        <v>10416000</v>
      </c>
      <c r="O117" s="5" t="n">
        <v>10416000</v>
      </c>
    </row>
    <row r="118" spans="1:15">
      <c r="A118" s="3" t="s">
        <v>403</v>
      </c>
    </row>
    <row r="119" spans="1:15">
      <c r="A119" s="4" t="s">
        <v>404</v>
      </c>
      <c r="E119" s="5" t="n">
        <v>0</v>
      </c>
    </row>
    <row r="120" spans="1:15">
      <c r="A120" s="4" t="s">
        <v>405</v>
      </c>
      <c r="E120" s="5" t="n">
        <v>0</v>
      </c>
    </row>
    <row r="121" spans="1:15">
      <c r="A121" s="4" t="s">
        <v>406</v>
      </c>
      <c r="E121" s="5" t="n">
        <v>0</v>
      </c>
    </row>
    <row r="122" spans="1:15">
      <c r="A122" s="4" t="s">
        <v>407</v>
      </c>
      <c r="E122" s="5" t="n">
        <v>0</v>
      </c>
    </row>
    <row r="123" spans="1:15">
      <c r="A123" s="3" t="s">
        <v>408</v>
      </c>
    </row>
    <row r="124" spans="1:15">
      <c r="A124" s="4" t="s">
        <v>409</v>
      </c>
      <c r="E124" s="5" t="n">
        <v>0</v>
      </c>
    </row>
    <row r="125" spans="1:15">
      <c r="A125" s="4" t="s">
        <v>410</v>
      </c>
      <c r="E125" s="5" t="n">
        <v>0</v>
      </c>
    </row>
    <row r="126" spans="1:15">
      <c r="A126" s="4" t="s">
        <v>411</v>
      </c>
      <c r="E126" s="5" t="n">
        <v>0</v>
      </c>
    </row>
    <row r="127" spans="1:15">
      <c r="A127" s="4" t="s">
        <v>412</v>
      </c>
      <c r="E127" s="5" t="n">
        <v>0</v>
      </c>
    </row>
    <row r="128" spans="1:15">
      <c r="A128" s="4" t="s">
        <v>413</v>
      </c>
      <c r="E128" s="5" t="n">
        <v>158</v>
      </c>
    </row>
    <row r="129" spans="1:15">
      <c r="A129" s="4" t="s">
        <v>428</v>
      </c>
    </row>
    <row r="130" spans="1:15">
      <c r="A130" s="3" t="s">
        <v>381</v>
      </c>
    </row>
    <row r="131" spans="1:15">
      <c r="A131" s="4" t="s">
        <v>383</v>
      </c>
      <c r="E131" s="7" t="n">
        <v>1500000</v>
      </c>
    </row>
    <row r="132" spans="1:15">
      <c r="A132" s="4" t="s">
        <v>429</v>
      </c>
    </row>
    <row r="133" spans="1:15">
      <c r="A133" s="3" t="s">
        <v>381</v>
      </c>
    </row>
    <row r="134" spans="1:15">
      <c r="A134" s="4" t="s">
        <v>430</v>
      </c>
      <c r="H134" s="5" t="n">
        <v>175</v>
      </c>
    </row>
    <row r="135" spans="1:15">
      <c r="A135" s="4" t="s">
        <v>382</v>
      </c>
      <c r="H135" s="7" t="n">
        <v>9910817</v>
      </c>
    </row>
    <row r="136" spans="1:15">
      <c r="A136" s="4" t="s">
        <v>392</v>
      </c>
      <c r="H136" s="7" t="n">
        <v>3000000</v>
      </c>
    </row>
    <row r="137" spans="1:15">
      <c r="A137" s="4" t="s">
        <v>393</v>
      </c>
      <c r="H137" s="5" t="n">
        <v>235295</v>
      </c>
    </row>
    <row r="138" spans="1:15">
      <c r="A138" s="4" t="s">
        <v>365</v>
      </c>
      <c r="H138" s="7" t="n">
        <v>250000</v>
      </c>
    </row>
    <row r="139" spans="1:15">
      <c r="A139" s="4" t="s">
        <v>431</v>
      </c>
      <c r="H139" s="7" t="n">
        <v>46</v>
      </c>
    </row>
    <row r="140" spans="1:15">
      <c r="A140" s="4" t="s">
        <v>432</v>
      </c>
      <c r="I140" s="7" t="n">
        <v>1000000</v>
      </c>
    </row>
    <row r="141" spans="1:15">
      <c r="A141" s="4" t="s">
        <v>433</v>
      </c>
      <c r="I141" s="7" t="n">
        <v>2910817</v>
      </c>
    </row>
    <row r="142" spans="1:15">
      <c r="A142" s="4" t="s">
        <v>434</v>
      </c>
      <c r="H142" s="4" t="s">
        <v>435</v>
      </c>
    </row>
    <row r="143" spans="1:15">
      <c r="A143" s="4" t="s">
        <v>383</v>
      </c>
      <c r="H143" s="7" t="n">
        <v>500000</v>
      </c>
      <c r="J143" s="5" t="n">
        <v>261876</v>
      </c>
      <c r="L143" s="7" t="n">
        <v>261876</v>
      </c>
    </row>
    <row r="144" spans="1:15">
      <c r="A144" s="4" t="s">
        <v>399</v>
      </c>
      <c r="L144" s="4" t="s">
        <v>400</v>
      </c>
    </row>
    <row r="145" spans="1:15">
      <c r="A145" s="3" t="s">
        <v>387</v>
      </c>
    </row>
    <row r="146" spans="1:15">
      <c r="A146" s="4" t="s">
        <v>402</v>
      </c>
      <c r="H146" s="5" t="n">
        <v>18</v>
      </c>
    </row>
    <row r="147" spans="1:15">
      <c r="A147" s="4" t="s">
        <v>282</v>
      </c>
      <c r="H147" s="5" t="n">
        <v>35</v>
      </c>
      <c r="J147" s="5" t="n">
        <v>3470522</v>
      </c>
      <c r="L147" s="7" t="n">
        <v>3470522</v>
      </c>
      <c r="O147" s="5" t="n">
        <v>3470522</v>
      </c>
    </row>
    <row r="148" spans="1:15">
      <c r="A148" s="3" t="s">
        <v>403</v>
      </c>
    </row>
    <row r="149" spans="1:15">
      <c r="A149" s="4" t="s">
        <v>404</v>
      </c>
      <c r="H149" s="5" t="n">
        <v>14</v>
      </c>
    </row>
    <row r="150" spans="1:15">
      <c r="A150" s="4" t="s">
        <v>405</v>
      </c>
      <c r="H150" s="5" t="n">
        <v>56</v>
      </c>
    </row>
    <row r="151" spans="1:15">
      <c r="A151" s="4" t="s">
        <v>406</v>
      </c>
      <c r="H151" s="5" t="n">
        <v>2</v>
      </c>
    </row>
    <row r="152" spans="1:15">
      <c r="A152" s="4" t="s">
        <v>407</v>
      </c>
      <c r="H152" s="5" t="n">
        <v>73</v>
      </c>
    </row>
    <row r="153" spans="1:15">
      <c r="A153" s="3" t="s">
        <v>408</v>
      </c>
    </row>
    <row r="154" spans="1:15">
      <c r="A154" s="4" t="s">
        <v>409</v>
      </c>
      <c r="H154" s="5" t="n">
        <v>13</v>
      </c>
    </row>
    <row r="155" spans="1:15">
      <c r="A155" s="4" t="s">
        <v>410</v>
      </c>
      <c r="H155" s="5" t="n">
        <v>13</v>
      </c>
    </row>
    <row r="156" spans="1:15">
      <c r="A156" s="4" t="s">
        <v>411</v>
      </c>
      <c r="H156" s="5" t="n">
        <v>27</v>
      </c>
    </row>
    <row r="157" spans="1:15">
      <c r="A157" s="4" t="s">
        <v>412</v>
      </c>
      <c r="H157" s="5" t="n">
        <v>46</v>
      </c>
    </row>
    <row r="158" spans="1:15">
      <c r="A158" s="4" t="s">
        <v>413</v>
      </c>
      <c r="H158" s="7" t="n">
        <v>99</v>
      </c>
    </row>
    <row r="159" spans="1:15">
      <c r="A159" s="4" t="s">
        <v>436</v>
      </c>
    </row>
    <row r="160" spans="1:15">
      <c r="A160" s="3" t="s">
        <v>387</v>
      </c>
    </row>
    <row r="161" spans="1:15">
      <c r="A161" s="4" t="s">
        <v>282</v>
      </c>
      <c r="J161" s="5" t="n">
        <v>939881</v>
      </c>
      <c r="L161" s="5" t="n">
        <v>939881</v>
      </c>
      <c r="O161" s="5" t="n">
        <v>939881</v>
      </c>
    </row>
    <row r="162" spans="1:15">
      <c r="A162" s="4" t="s">
        <v>437</v>
      </c>
    </row>
    <row r="163" spans="1:15">
      <c r="A163" s="3" t="s">
        <v>387</v>
      </c>
    </row>
    <row r="164" spans="1:15">
      <c r="A164" s="4" t="s">
        <v>282</v>
      </c>
      <c r="J164" s="7" t="n">
        <v>1948118</v>
      </c>
      <c r="L164" s="7" t="n">
        <v>1948118</v>
      </c>
      <c r="O164" s="7" t="n">
        <v>19481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0"/>
  </cols>
  <sheetData>
    <row r="1" spans="1:2">
      <c r="A1" s="1" t="s">
        <v>438</v>
      </c>
      <c r="B1" s="2" t="s">
        <v>75</v>
      </c>
    </row>
    <row r="2" spans="1:2">
      <c r="B2" s="2" t="s">
        <v>439</v>
      </c>
    </row>
    <row r="3" spans="1:2">
      <c r="A3" s="3" t="s">
        <v>185</v>
      </c>
    </row>
    <row r="4" spans="1:2">
      <c r="A4" s="4" t="s">
        <v>440</v>
      </c>
      <c r="B4" s="5" t="n">
        <v>982700</v>
      </c>
    </row>
    <row r="5" spans="1:2">
      <c r="A5" s="4" t="s">
        <v>441</v>
      </c>
      <c r="B5" s="5" t="n">
        <v>15635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42</v>
      </c>
      <c r="B1" s="2" t="s">
        <v>74</v>
      </c>
      <c r="C1" s="2" t="s">
        <v>1</v>
      </c>
      <c r="D1" s="2" t="s">
        <v>75</v>
      </c>
    </row>
    <row r="2" spans="1:4">
      <c r="B2" s="2" t="s">
        <v>2</v>
      </c>
      <c r="C2" s="2" t="s">
        <v>2</v>
      </c>
      <c r="D2" s="2" t="s">
        <v>23</v>
      </c>
    </row>
    <row r="3" spans="1:4">
      <c r="A3" s="3" t="s">
        <v>443</v>
      </c>
    </row>
    <row r="4" spans="1:4">
      <c r="A4" s="4" t="s">
        <v>444</v>
      </c>
      <c r="D4" s="5" t="n">
        <v>982700</v>
      </c>
    </row>
    <row r="5" spans="1:4">
      <c r="A5" s="4" t="s">
        <v>445</v>
      </c>
      <c r="D5" s="5" t="n">
        <v>1000000</v>
      </c>
    </row>
    <row r="6" spans="1:4">
      <c r="A6" s="4" t="s">
        <v>446</v>
      </c>
      <c r="C6" s="7" t="n">
        <v>2353982</v>
      </c>
    </row>
    <row r="7" spans="1:4">
      <c r="A7" s="4" t="s">
        <v>447</v>
      </c>
    </row>
    <row r="8" spans="1:4">
      <c r="A8" s="3" t="s">
        <v>443</v>
      </c>
    </row>
    <row r="9" spans="1:4">
      <c r="A9" s="4" t="s">
        <v>448</v>
      </c>
      <c r="B9" s="5" t="n">
        <v>2000000</v>
      </c>
      <c r="C9" s="5" t="n">
        <v>2000000</v>
      </c>
    </row>
    <row r="10" spans="1:4">
      <c r="A10" s="4" t="s">
        <v>449</v>
      </c>
    </row>
    <row r="11" spans="1:4">
      <c r="A11" s="3" t="s">
        <v>443</v>
      </c>
    </row>
    <row r="12" spans="1:4">
      <c r="A12" s="4" t="s">
        <v>450</v>
      </c>
      <c r="B12" s="5" t="n">
        <v>174680</v>
      </c>
    </row>
    <row r="13" spans="1:4">
      <c r="A13" s="4" t="s">
        <v>451</v>
      </c>
      <c r="B13" s="7" t="n">
        <v>792764</v>
      </c>
    </row>
    <row r="14" spans="1:4">
      <c r="A14" s="4" t="s">
        <v>452</v>
      </c>
    </row>
    <row r="15" spans="1:4">
      <c r="A15" s="3" t="s">
        <v>443</v>
      </c>
    </row>
    <row r="16" spans="1:4">
      <c r="A16" s="4" t="s">
        <v>445</v>
      </c>
      <c r="C16" s="5" t="n">
        <v>98669</v>
      </c>
    </row>
    <row r="17" spans="1:4">
      <c r="A17" s="4" t="s">
        <v>453</v>
      </c>
    </row>
    <row r="18" spans="1:4">
      <c r="A18" s="3" t="s">
        <v>443</v>
      </c>
    </row>
    <row r="19" spans="1:4">
      <c r="A19" s="4" t="s">
        <v>444</v>
      </c>
      <c r="C19" s="5" t="n">
        <v>1690358</v>
      </c>
    </row>
    <row r="20" spans="1:4">
      <c r="A20" s="4" t="s">
        <v>454</v>
      </c>
    </row>
    <row r="21" spans="1:4">
      <c r="A21" s="3" t="s">
        <v>443</v>
      </c>
    </row>
    <row r="22" spans="1:4">
      <c r="A22" s="4" t="s">
        <v>444</v>
      </c>
      <c r="C22" s="5" t="n">
        <v>18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6"/>
    <col customWidth="1" max="7" min="7" width="14"/>
  </cols>
  <sheetData>
    <row r="1" spans="1:7">
      <c r="A1" s="1" t="s">
        <v>455</v>
      </c>
      <c r="B1" s="2" t="s">
        <v>74</v>
      </c>
      <c r="D1" s="2" t="s">
        <v>1</v>
      </c>
      <c r="F1" s="2" t="s">
        <v>75</v>
      </c>
    </row>
    <row r="2" spans="1:7">
      <c r="B2" s="2" t="s">
        <v>2</v>
      </c>
      <c r="C2" s="2" t="s">
        <v>76</v>
      </c>
      <c r="D2" s="2" t="s">
        <v>2</v>
      </c>
      <c r="E2" s="2" t="s">
        <v>76</v>
      </c>
      <c r="F2" s="2" t="s">
        <v>23</v>
      </c>
      <c r="G2" s="2" t="s">
        <v>24</v>
      </c>
    </row>
    <row r="3" spans="1:7">
      <c r="A3" s="3" t="s">
        <v>456</v>
      </c>
    </row>
    <row r="4" spans="1:7">
      <c r="A4" s="4" t="s">
        <v>457</v>
      </c>
      <c r="F4" s="7" t="n">
        <v>-355243</v>
      </c>
      <c r="G4" s="7" t="n">
        <v>60040</v>
      </c>
    </row>
    <row r="5" spans="1:7">
      <c r="A5" s="4" t="s">
        <v>458</v>
      </c>
      <c r="F5" s="5" t="n">
        <v>96357</v>
      </c>
      <c r="G5" s="5" t="n">
        <v>0</v>
      </c>
    </row>
    <row r="6" spans="1:7">
      <c r="A6" s="4" t="s">
        <v>459</v>
      </c>
      <c r="F6" s="5" t="n">
        <v>-258886</v>
      </c>
      <c r="G6" s="5" t="n">
        <v>60040</v>
      </c>
    </row>
    <row r="7" spans="1:7">
      <c r="A7" s="3" t="s">
        <v>460</v>
      </c>
    </row>
    <row r="8" spans="1:7">
      <c r="A8" s="4" t="s">
        <v>457</v>
      </c>
      <c r="F8" s="5" t="n">
        <v>-3488960</v>
      </c>
      <c r="G8" s="5" t="n">
        <v>-979006</v>
      </c>
    </row>
    <row r="9" spans="1:7">
      <c r="A9" s="4" t="s">
        <v>458</v>
      </c>
      <c r="F9" s="5" t="n">
        <v>0</v>
      </c>
      <c r="G9" s="5" t="n">
        <v>0</v>
      </c>
    </row>
    <row r="10" spans="1:7">
      <c r="A10" s="4" t="s">
        <v>461</v>
      </c>
      <c r="F10" s="5" t="n">
        <v>0</v>
      </c>
      <c r="G10" s="5" t="n">
        <v>790506</v>
      </c>
    </row>
    <row r="11" spans="1:7">
      <c r="A11" s="4" t="s">
        <v>462</v>
      </c>
      <c r="F11" s="5" t="n">
        <v>-3488960</v>
      </c>
      <c r="G11" s="5" t="n">
        <v>-188500</v>
      </c>
    </row>
    <row r="12" spans="1:7">
      <c r="A12" s="4" t="s">
        <v>463</v>
      </c>
      <c r="B12" s="7" t="n">
        <v>0</v>
      </c>
      <c r="C12" s="7" t="n">
        <v>0</v>
      </c>
      <c r="D12" s="7" t="n">
        <v>0</v>
      </c>
      <c r="E12" s="7" t="n">
        <v>0</v>
      </c>
      <c r="F12" s="7" t="n">
        <v>-3747846</v>
      </c>
      <c r="G12" s="7" t="n">
        <v>-128460</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6"/>
    <col customWidth="1" max="7" min="7" width="14"/>
  </cols>
  <sheetData>
    <row r="1" spans="1:7">
      <c r="A1" s="1" t="s">
        <v>464</v>
      </c>
      <c r="B1" s="2" t="s">
        <v>74</v>
      </c>
      <c r="D1" s="2" t="s">
        <v>1</v>
      </c>
      <c r="F1" s="2" t="s">
        <v>75</v>
      </c>
    </row>
    <row r="2" spans="1:7">
      <c r="B2" s="2" t="s">
        <v>2</v>
      </c>
      <c r="C2" s="2" t="s">
        <v>76</v>
      </c>
      <c r="D2" s="2" t="s">
        <v>2</v>
      </c>
      <c r="E2" s="2" t="s">
        <v>76</v>
      </c>
      <c r="F2" s="2" t="s">
        <v>23</v>
      </c>
      <c r="G2" s="2" t="s">
        <v>24</v>
      </c>
    </row>
    <row r="3" spans="1:7">
      <c r="A3" s="3" t="s">
        <v>465</v>
      </c>
    </row>
    <row r="4" spans="1:7">
      <c r="A4" s="4" t="s">
        <v>466</v>
      </c>
      <c r="B4" s="7" t="n">
        <v>0</v>
      </c>
      <c r="C4" s="7" t="n">
        <v>0</v>
      </c>
      <c r="D4" s="7" t="n">
        <v>0</v>
      </c>
      <c r="E4" s="7" t="n">
        <v>0</v>
      </c>
      <c r="F4" s="7" t="n">
        <v>-3747846</v>
      </c>
      <c r="G4" s="7" t="n">
        <v>-12846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8"/>
    <col customWidth="1" max="2" min="2" width="13"/>
    <col customWidth="1" max="3" min="3" width="25"/>
    <col customWidth="1" max="4" min="4" width="27"/>
    <col customWidth="1" max="5" min="5" width="27"/>
    <col customWidth="1" max="6" min="6" width="20"/>
    <col customWidth="1" max="7" min="7" width="33"/>
    <col customWidth="1" max="8" min="8" width="13"/>
  </cols>
  <sheetData>
    <row r="1" spans="1:8">
      <c r="A1" s="1" t="s">
        <v>111</v>
      </c>
      <c r="B1" s="2" t="s">
        <v>112</v>
      </c>
      <c r="C1" s="2" t="s">
        <v>113</v>
      </c>
      <c r="D1" s="2" t="s">
        <v>114</v>
      </c>
      <c r="E1" s="2" t="s">
        <v>115</v>
      </c>
      <c r="F1" s="2" t="s">
        <v>58</v>
      </c>
      <c r="G1" s="2" t="s">
        <v>116</v>
      </c>
      <c r="H1" s="2" t="s">
        <v>117</v>
      </c>
    </row>
    <row r="2" spans="1:8">
      <c r="A2" s="4" t="s">
        <v>118</v>
      </c>
      <c r="B2" s="5" t="n">
        <v>9992828</v>
      </c>
    </row>
    <row r="3" spans="1:8">
      <c r="A3" s="4" t="s">
        <v>119</v>
      </c>
      <c r="B3" s="7" t="n">
        <v>99928</v>
      </c>
      <c r="D3" s="7" t="n">
        <v>35072</v>
      </c>
      <c r="F3" s="7" t="n">
        <v>837856</v>
      </c>
      <c r="H3" s="7" t="n">
        <v>972856</v>
      </c>
    </row>
    <row r="4" spans="1:8">
      <c r="A4" s="4" t="s">
        <v>120</v>
      </c>
      <c r="B4" s="5" t="n">
        <v>566487</v>
      </c>
    </row>
    <row r="5" spans="1:8">
      <c r="A5" s="4" t="s">
        <v>121</v>
      </c>
      <c r="B5" s="7" t="n">
        <v>5665</v>
      </c>
      <c r="D5" s="5" t="n">
        <v>49460</v>
      </c>
      <c r="H5" s="5" t="n">
        <v>55125</v>
      </c>
    </row>
    <row r="6" spans="1:8">
      <c r="A6" s="4" t="s">
        <v>122</v>
      </c>
      <c r="B6" s="5" t="n">
        <v>203935</v>
      </c>
    </row>
    <row r="7" spans="1:8">
      <c r="A7" s="4" t="s">
        <v>123</v>
      </c>
      <c r="B7" s="7" t="n">
        <v>2039</v>
      </c>
      <c r="H7" s="5" t="n">
        <v>2039</v>
      </c>
    </row>
    <row r="8" spans="1:8">
      <c r="A8" s="4" t="s">
        <v>124</v>
      </c>
      <c r="B8" s="5" t="n">
        <v>875816</v>
      </c>
    </row>
    <row r="9" spans="1:8">
      <c r="A9" s="4" t="s">
        <v>125</v>
      </c>
      <c r="B9" s="7" t="n">
        <v>8758</v>
      </c>
      <c r="D9" s="5" t="n">
        <v>-31401</v>
      </c>
      <c r="H9" s="5" t="n">
        <v>-22643</v>
      </c>
    </row>
    <row r="10" spans="1:8">
      <c r="A10" s="4" t="s">
        <v>126</v>
      </c>
      <c r="B10" s="5" t="n">
        <v>235295</v>
      </c>
    </row>
    <row r="11" spans="1:8">
      <c r="A11" s="4" t="s">
        <v>127</v>
      </c>
      <c r="B11" s="7" t="n">
        <v>2353</v>
      </c>
      <c r="D11" s="5" t="n">
        <v>997651</v>
      </c>
      <c r="H11" s="5" t="n">
        <v>1000004</v>
      </c>
    </row>
    <row r="12" spans="1:8">
      <c r="A12" s="4" t="s">
        <v>128</v>
      </c>
      <c r="D12" s="5" t="n">
        <v>141910</v>
      </c>
      <c r="H12" s="5" t="n">
        <v>141910</v>
      </c>
    </row>
    <row r="13" spans="1:8">
      <c r="A13" s="4" t="s">
        <v>129</v>
      </c>
      <c r="F13" s="5" t="n">
        <v>-1890758</v>
      </c>
      <c r="H13" s="5" t="n">
        <v>-1890758</v>
      </c>
    </row>
    <row r="14" spans="1:8">
      <c r="A14" s="4" t="s">
        <v>130</v>
      </c>
      <c r="B14" s="5" t="n">
        <v>11874361</v>
      </c>
    </row>
    <row r="15" spans="1:8">
      <c r="A15" s="4" t="s">
        <v>131</v>
      </c>
      <c r="B15" s="7" t="n">
        <v>118743</v>
      </c>
      <c r="D15" s="5" t="n">
        <v>1192692</v>
      </c>
      <c r="F15" s="5" t="n">
        <v>-1052902</v>
      </c>
      <c r="H15" s="5" t="n">
        <v>258533</v>
      </c>
    </row>
    <row r="16" spans="1:8">
      <c r="A16" s="4" t="s">
        <v>132</v>
      </c>
      <c r="B16" s="5" t="n">
        <v>500000</v>
      </c>
    </row>
    <row r="17" spans="1:8">
      <c r="A17" s="4" t="s">
        <v>133</v>
      </c>
      <c r="B17" s="7" t="n">
        <v>5000</v>
      </c>
      <c r="D17" s="5" t="n">
        <v>2995000</v>
      </c>
      <c r="H17" s="5" t="n">
        <v>3000000</v>
      </c>
    </row>
    <row r="18" spans="1:8">
      <c r="A18" s="4" t="s">
        <v>134</v>
      </c>
      <c r="C18" s="5" t="n">
        <v>363611</v>
      </c>
    </row>
    <row r="19" spans="1:8">
      <c r="A19" s="4" t="s">
        <v>135</v>
      </c>
      <c r="C19" s="7" t="n">
        <v>3636</v>
      </c>
      <c r="D19" s="5" t="n">
        <v>5121364</v>
      </c>
      <c r="H19" s="5" t="n">
        <v>5125000</v>
      </c>
    </row>
    <row r="20" spans="1:8">
      <c r="A20" s="4" t="s">
        <v>136</v>
      </c>
      <c r="B20" s="5" t="n">
        <v>1111111</v>
      </c>
    </row>
    <row r="21" spans="1:8">
      <c r="A21" s="4" t="s">
        <v>137</v>
      </c>
      <c r="B21" s="7" t="n">
        <v>11111</v>
      </c>
      <c r="D21" s="5" t="n">
        <v>1988889</v>
      </c>
      <c r="H21" s="5" t="n">
        <v>2000000</v>
      </c>
    </row>
    <row r="22" spans="1:8">
      <c r="A22" s="4" t="s">
        <v>126</v>
      </c>
      <c r="B22" s="5" t="n">
        <v>400500</v>
      </c>
    </row>
    <row r="23" spans="1:8">
      <c r="A23" s="4" t="s">
        <v>127</v>
      </c>
      <c r="B23" s="7" t="n">
        <v>4006</v>
      </c>
      <c r="D23" s="5" t="n">
        <v>2603247</v>
      </c>
      <c r="H23" s="5" t="n">
        <v>2607253</v>
      </c>
    </row>
    <row r="24" spans="1:8">
      <c r="A24" s="4" t="s">
        <v>128</v>
      </c>
      <c r="D24" s="5" t="n">
        <v>1457647</v>
      </c>
      <c r="H24" s="5" t="n">
        <v>1457647</v>
      </c>
    </row>
    <row r="25" spans="1:8">
      <c r="A25" s="4" t="s">
        <v>138</v>
      </c>
      <c r="G25" s="7" t="n">
        <v>3382</v>
      </c>
      <c r="H25" s="5" t="n">
        <v>-3382</v>
      </c>
    </row>
    <row r="26" spans="1:8">
      <c r="A26" s="4" t="s">
        <v>59</v>
      </c>
      <c r="E26" s="7" t="n">
        <v>-7426</v>
      </c>
      <c r="H26" s="5" t="n">
        <v>-7426</v>
      </c>
    </row>
    <row r="27" spans="1:8">
      <c r="A27" s="4" t="s">
        <v>129</v>
      </c>
      <c r="F27" s="5" t="n">
        <v>-2780686</v>
      </c>
      <c r="H27" s="5" t="n">
        <v>-2780686</v>
      </c>
    </row>
    <row r="28" spans="1:8">
      <c r="A28" s="4" t="s">
        <v>139</v>
      </c>
      <c r="B28" s="5" t="n">
        <v>13885972</v>
      </c>
      <c r="C28" s="5" t="n">
        <v>363611</v>
      </c>
    </row>
    <row r="29" spans="1:8">
      <c r="A29" s="4" t="s">
        <v>140</v>
      </c>
      <c r="B29" s="7" t="n">
        <v>138860</v>
      </c>
      <c r="C29" s="7" t="n">
        <v>3636</v>
      </c>
      <c r="D29" s="7" t="n">
        <v>15358839</v>
      </c>
      <c r="E29" s="7" t="n">
        <v>-7426</v>
      </c>
      <c r="F29" s="7" t="n">
        <v>-3833588</v>
      </c>
      <c r="G29" s="7" t="n">
        <v>3382</v>
      </c>
      <c r="H29" s="5" t="n">
        <v>11663703</v>
      </c>
    </row>
    <row r="30" spans="1:8">
      <c r="A30" s="4" t="s">
        <v>138</v>
      </c>
      <c r="H30" s="5" t="n">
        <v>0</v>
      </c>
    </row>
    <row r="31" spans="1:8">
      <c r="A31" s="4" t="s">
        <v>129</v>
      </c>
      <c r="H31" s="5" t="n">
        <v>-5003010</v>
      </c>
    </row>
    <row r="32" spans="1:8">
      <c r="A32" s="4" t="s">
        <v>141</v>
      </c>
      <c r="H32" s="7" t="n">
        <v>136198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67</v>
      </c>
      <c r="B1" s="2" t="s">
        <v>2</v>
      </c>
      <c r="C1" s="2" t="s">
        <v>23</v>
      </c>
      <c r="D1" s="2" t="s">
        <v>24</v>
      </c>
    </row>
    <row r="2" spans="1:4">
      <c r="A2" s="3" t="s">
        <v>197</v>
      </c>
    </row>
    <row r="3" spans="1:4">
      <c r="A3" s="4" t="s">
        <v>275</v>
      </c>
      <c r="B3" s="7" t="n">
        <v>12517627</v>
      </c>
      <c r="C3" s="7" t="n">
        <v>10074546</v>
      </c>
      <c r="D3" s="7" t="n">
        <v>3279263</v>
      </c>
    </row>
    <row r="4" spans="1:4">
      <c r="A4" s="4" t="s">
        <v>468</v>
      </c>
      <c r="B4" s="5" t="n">
        <v>1459592</v>
      </c>
      <c r="C4" s="5" t="n">
        <v>1309842</v>
      </c>
      <c r="D4" s="5" t="n">
        <v>164750</v>
      </c>
    </row>
    <row r="5" spans="1:4">
      <c r="A5" s="4" t="s">
        <v>469</v>
      </c>
      <c r="B5" s="7" t="n">
        <v>11058035</v>
      </c>
      <c r="C5" s="7" t="n">
        <v>8764704</v>
      </c>
      <c r="D5" s="7" t="n">
        <v>31145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70</v>
      </c>
      <c r="B1" s="2" t="s">
        <v>2</v>
      </c>
      <c r="C1" s="2" t="s">
        <v>23</v>
      </c>
      <c r="D1" s="2" t="s">
        <v>24</v>
      </c>
    </row>
    <row r="2" spans="1:4">
      <c r="A2" s="3" t="s">
        <v>197</v>
      </c>
    </row>
    <row r="3" spans="1:4">
      <c r="A3" s="5" t="n">
        <v>2017</v>
      </c>
      <c r="B3" s="7" t="n">
        <v>1470513</v>
      </c>
      <c r="C3" s="7" t="n">
        <v>2464184</v>
      </c>
    </row>
    <row r="4" spans="1:4">
      <c r="A4" s="5" t="n">
        <v>2018</v>
      </c>
      <c r="B4" s="5" t="n">
        <v>2955873</v>
      </c>
      <c r="C4" s="5" t="n">
        <v>2115592</v>
      </c>
    </row>
    <row r="5" spans="1:4">
      <c r="A5" s="5" t="n">
        <v>2019</v>
      </c>
      <c r="B5" s="5" t="n">
        <v>2727968</v>
      </c>
      <c r="C5" s="5" t="n">
        <v>1748250</v>
      </c>
    </row>
    <row r="6" spans="1:4">
      <c r="A6" s="5" t="n">
        <v>2020</v>
      </c>
      <c r="B6" s="5" t="n">
        <v>2652000</v>
      </c>
      <c r="C6" s="5" t="n">
        <v>1621000</v>
      </c>
    </row>
    <row r="7" spans="1:4">
      <c r="A7" s="5" t="n">
        <v>2021</v>
      </c>
      <c r="B7" s="5" t="n">
        <v>1251681</v>
      </c>
      <c r="C7" s="5" t="n">
        <v>815678</v>
      </c>
    </row>
    <row r="8" spans="1:4">
      <c r="A8" s="4" t="s">
        <v>117</v>
      </c>
      <c r="B8" s="7" t="n">
        <v>11058035</v>
      </c>
      <c r="C8" s="7" t="n">
        <v>8764704</v>
      </c>
      <c r="D8" s="7" t="n">
        <v>31145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471</v>
      </c>
      <c r="B1" s="2" t="s">
        <v>1</v>
      </c>
      <c r="C1" s="2" t="s">
        <v>75</v>
      </c>
    </row>
    <row r="2" spans="1:4">
      <c r="B2" s="2" t="s">
        <v>2</v>
      </c>
      <c r="C2" s="2" t="s">
        <v>23</v>
      </c>
      <c r="D2" s="2" t="s">
        <v>24</v>
      </c>
    </row>
    <row r="3" spans="1:4">
      <c r="A3" s="3" t="s">
        <v>197</v>
      </c>
    </row>
    <row r="4" spans="1:4">
      <c r="A4" s="4" t="s">
        <v>472</v>
      </c>
      <c r="B4" s="7" t="n">
        <v>1459592</v>
      </c>
      <c r="C4" s="7" t="n">
        <v>1309842</v>
      </c>
      <c r="D4" s="7" t="n">
        <v>164750</v>
      </c>
    </row>
    <row r="5" spans="1:4">
      <c r="A5" s="4" t="s">
        <v>473</v>
      </c>
      <c r="C5" s="7" t="n">
        <v>55104</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4</v>
      </c>
      <c r="B1" s="2" t="s">
        <v>2</v>
      </c>
      <c r="C1" s="2" t="s">
        <v>475</v>
      </c>
      <c r="D1" s="2" t="s">
        <v>23</v>
      </c>
      <c r="E1" s="2" t="s">
        <v>349</v>
      </c>
      <c r="F1" s="2" t="s">
        <v>476</v>
      </c>
      <c r="G1" s="2" t="s">
        <v>350</v>
      </c>
      <c r="H1" s="2" t="s">
        <v>24</v>
      </c>
      <c r="I1" s="2" t="s">
        <v>352</v>
      </c>
    </row>
    <row r="2" spans="1:9">
      <c r="A2" s="3" t="s">
        <v>197</v>
      </c>
    </row>
    <row r="3" spans="1:9">
      <c r="A3" s="4" t="s">
        <v>336</v>
      </c>
      <c r="B3" s="7" t="n">
        <v>939881</v>
      </c>
      <c r="D3" s="7" t="n">
        <v>939881</v>
      </c>
      <c r="F3" s="7" t="n">
        <v>9</v>
      </c>
      <c r="H3" s="7" t="n">
        <v>0</v>
      </c>
    </row>
    <row r="4" spans="1:9">
      <c r="A4" s="4" t="s">
        <v>477</v>
      </c>
      <c r="B4" s="5" t="n">
        <v>4812243</v>
      </c>
      <c r="C4" s="7" t="n">
        <v>50</v>
      </c>
    </row>
    <row r="5" spans="1:9">
      <c r="A5" s="4" t="s">
        <v>478</v>
      </c>
      <c r="B5" s="5" t="n">
        <v>10416000</v>
      </c>
      <c r="E5" s="7" t="n">
        <v>104</v>
      </c>
    </row>
    <row r="6" spans="1:9">
      <c r="A6" s="4" t="s">
        <v>339</v>
      </c>
      <c r="D6" s="5" t="n">
        <v>10416000</v>
      </c>
      <c r="H6" s="5" t="n">
        <v>0</v>
      </c>
    </row>
    <row r="7" spans="1:9">
      <c r="A7" s="4" t="s">
        <v>479</v>
      </c>
      <c r="B7" s="5" t="n">
        <v>299803</v>
      </c>
      <c r="D7" s="5" t="n">
        <v>314555</v>
      </c>
      <c r="G7" s="7" t="n">
        <v>3</v>
      </c>
      <c r="H7" s="5" t="n">
        <v>0</v>
      </c>
    </row>
    <row r="8" spans="1:9">
      <c r="A8" s="4" t="s">
        <v>480</v>
      </c>
      <c r="B8" s="5" t="n">
        <v>1948118</v>
      </c>
      <c r="D8" s="5" t="n">
        <v>1948118</v>
      </c>
      <c r="H8" s="5" t="n">
        <v>0</v>
      </c>
    </row>
    <row r="9" spans="1:9">
      <c r="A9" s="4" t="s">
        <v>322</v>
      </c>
      <c r="B9" s="5" t="n">
        <v>3470522</v>
      </c>
      <c r="D9" s="5" t="n">
        <v>3470522</v>
      </c>
      <c r="H9" s="5" t="n">
        <v>3470522</v>
      </c>
      <c r="I9" s="7" t="n">
        <v>35</v>
      </c>
    </row>
    <row r="10" spans="1:9">
      <c r="A10" s="4" t="s">
        <v>481</v>
      </c>
      <c r="D10" s="5" t="n">
        <v>0</v>
      </c>
      <c r="H10" s="5" t="n">
        <v>0</v>
      </c>
    </row>
    <row r="11" spans="1:9">
      <c r="A11" s="4" t="s">
        <v>117</v>
      </c>
      <c r="B11" s="7" t="n">
        <v>21886567</v>
      </c>
      <c r="D11" s="7" t="n">
        <v>17089076</v>
      </c>
      <c r="H11" s="7" t="n">
        <v>34705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2</v>
      </c>
      <c r="B1" s="2" t="s">
        <v>23</v>
      </c>
      <c r="C1" s="2" t="s">
        <v>24</v>
      </c>
    </row>
    <row r="2" spans="1:3">
      <c r="A2" s="3" t="s">
        <v>206</v>
      </c>
    </row>
    <row r="3" spans="1:3">
      <c r="A3" s="4" t="s">
        <v>483</v>
      </c>
      <c r="B3" s="7" t="n">
        <v>386497</v>
      </c>
      <c r="C3" s="7" t="n">
        <v>338946</v>
      </c>
    </row>
    <row r="4" spans="1:3">
      <c r="A4" s="4" t="s">
        <v>484</v>
      </c>
      <c r="B4" s="5" t="n">
        <v>0</v>
      </c>
      <c r="C4" s="5" t="n">
        <v>44841</v>
      </c>
    </row>
    <row r="5" spans="1:3">
      <c r="A5" s="4" t="s">
        <v>485</v>
      </c>
      <c r="B5" s="5" t="n">
        <v>388044</v>
      </c>
      <c r="C5" s="5" t="n">
        <v>320247</v>
      </c>
    </row>
    <row r="6" spans="1:3">
      <c r="A6" s="4" t="s">
        <v>486</v>
      </c>
      <c r="B6" s="5" t="n">
        <v>47900</v>
      </c>
      <c r="C6" s="5" t="n">
        <v>21500</v>
      </c>
    </row>
    <row r="7" spans="1:3">
      <c r="A7" s="4" t="s">
        <v>487</v>
      </c>
      <c r="B7" s="5" t="n">
        <v>145524</v>
      </c>
      <c r="C7" s="5" t="n">
        <v>310784</v>
      </c>
    </row>
    <row r="8" spans="1:3">
      <c r="A8" s="4" t="s">
        <v>488</v>
      </c>
      <c r="B8" s="5" t="n">
        <v>16358</v>
      </c>
      <c r="C8" s="5" t="n">
        <v>1010</v>
      </c>
    </row>
    <row r="9" spans="1:3">
      <c r="A9" s="4" t="s">
        <v>489</v>
      </c>
      <c r="B9" s="5" t="n">
        <v>8044</v>
      </c>
      <c r="C9" s="5" t="n">
        <v>0</v>
      </c>
    </row>
    <row r="10" spans="1:3">
      <c r="A10" s="4" t="s">
        <v>490</v>
      </c>
      <c r="B10" s="5" t="n">
        <v>62060</v>
      </c>
      <c r="C10" s="5" t="n">
        <v>0</v>
      </c>
    </row>
    <row r="11" spans="1:3">
      <c r="A11" s="4" t="s">
        <v>491</v>
      </c>
      <c r="B11" s="5" t="n">
        <v>25000</v>
      </c>
      <c r="C11" s="5" t="n">
        <v>50000</v>
      </c>
    </row>
    <row r="12" spans="1:3">
      <c r="A12" s="4" t="s">
        <v>492</v>
      </c>
      <c r="B12" s="5" t="n">
        <v>0</v>
      </c>
      <c r="C12" s="5" t="n">
        <v>3486</v>
      </c>
    </row>
    <row r="13" spans="1:3">
      <c r="A13" s="4" t="s">
        <v>117</v>
      </c>
      <c r="B13" s="7" t="n">
        <v>1079427</v>
      </c>
      <c r="C13" s="7" t="n">
        <v>10938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0"/>
  </cols>
  <sheetData>
    <row r="1" spans="1:2">
      <c r="A1" s="1" t="s">
        <v>493</v>
      </c>
      <c r="B1" s="2" t="s">
        <v>74</v>
      </c>
    </row>
    <row r="2" spans="1:2">
      <c r="B2" s="2" t="s">
        <v>494</v>
      </c>
    </row>
    <row r="3" spans="1:2">
      <c r="A3" s="4" t="s">
        <v>495</v>
      </c>
    </row>
    <row r="4" spans="1:2">
      <c r="A4" s="3" t="s">
        <v>496</v>
      </c>
    </row>
    <row r="5" spans="1:2">
      <c r="A5" s="4" t="s">
        <v>497</v>
      </c>
      <c r="B5" s="5" t="n">
        <v>100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8</v>
      </c>
      <c r="B1" s="2" t="s">
        <v>74</v>
      </c>
      <c r="D1" s="2" t="s">
        <v>1</v>
      </c>
      <c r="F1" s="2" t="s">
        <v>75</v>
      </c>
    </row>
    <row r="2" spans="1:6">
      <c r="B2" s="2" t="s">
        <v>2</v>
      </c>
      <c r="C2" s="2" t="s">
        <v>76</v>
      </c>
      <c r="D2" s="2" t="s">
        <v>2</v>
      </c>
      <c r="E2" s="2" t="s">
        <v>76</v>
      </c>
      <c r="F2" s="2" t="s">
        <v>23</v>
      </c>
    </row>
    <row r="3" spans="1:6">
      <c r="A3" s="3" t="s">
        <v>499</v>
      </c>
    </row>
    <row r="4" spans="1:6">
      <c r="A4" s="4" t="s">
        <v>500</v>
      </c>
      <c r="B4" s="7" t="n">
        <v>-400000</v>
      </c>
      <c r="C4" s="7" t="n">
        <v>0</v>
      </c>
      <c r="D4" s="7" t="n">
        <v>-400000</v>
      </c>
      <c r="E4" s="7" t="n">
        <v>0</v>
      </c>
      <c r="F4" s="7" t="n">
        <v>0</v>
      </c>
    </row>
    <row r="5" spans="1:6">
      <c r="A5" s="4" t="s">
        <v>501</v>
      </c>
    </row>
    <row r="6" spans="1:6">
      <c r="A6" s="3" t="s">
        <v>502</v>
      </c>
    </row>
    <row r="7" spans="1:6">
      <c r="A7" s="4" t="s">
        <v>503</v>
      </c>
      <c r="B7" s="5" t="n">
        <v>5346688</v>
      </c>
      <c r="D7" s="5" t="n">
        <v>5346688</v>
      </c>
      <c r="F7" s="5" t="n">
        <v>5266488</v>
      </c>
    </row>
    <row r="8" spans="1:6">
      <c r="A8" s="3" t="s">
        <v>499</v>
      </c>
    </row>
    <row r="9" spans="1:6">
      <c r="A9" s="4" t="s">
        <v>504</v>
      </c>
      <c r="B9" s="5" t="n">
        <v>6192200</v>
      </c>
      <c r="D9" s="5" t="n">
        <v>5266488</v>
      </c>
    </row>
    <row r="10" spans="1:6">
      <c r="A10" s="4" t="s">
        <v>505</v>
      </c>
      <c r="B10" s="5" t="n">
        <v>0</v>
      </c>
      <c r="D10" s="5" t="n">
        <v>1200000</v>
      </c>
    </row>
    <row r="11" spans="1:6">
      <c r="A11" s="4" t="s">
        <v>506</v>
      </c>
      <c r="B11" s="5" t="n">
        <v>-445512</v>
      </c>
      <c r="D11" s="5" t="n">
        <v>-719800</v>
      </c>
    </row>
    <row r="12" spans="1:6">
      <c r="A12" s="4" t="s">
        <v>507</v>
      </c>
      <c r="B12" s="5" t="n">
        <v>-400000</v>
      </c>
      <c r="D12" s="5" t="n">
        <v>-400000</v>
      </c>
    </row>
    <row r="13" spans="1:6">
      <c r="A13" s="4" t="s">
        <v>508</v>
      </c>
      <c r="B13" s="7" t="n">
        <v>5346688</v>
      </c>
      <c r="D13" s="7" t="n">
        <v>5346688</v>
      </c>
      <c r="F13" s="7" t="n">
        <v>526648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 customWidth="1" max="7" min="7" width="14"/>
  </cols>
  <sheetData>
    <row r="1" spans="1:7">
      <c r="A1" s="1" t="s">
        <v>509</v>
      </c>
      <c r="B1" s="2" t="s">
        <v>74</v>
      </c>
      <c r="D1" s="2" t="s">
        <v>1</v>
      </c>
      <c r="F1" s="2" t="s">
        <v>75</v>
      </c>
    </row>
    <row r="2" spans="1:7">
      <c r="B2" s="2" t="s">
        <v>2</v>
      </c>
      <c r="C2" s="2" t="s">
        <v>76</v>
      </c>
      <c r="D2" s="2" t="s">
        <v>2</v>
      </c>
      <c r="E2" s="2" t="s">
        <v>76</v>
      </c>
      <c r="F2" s="2" t="s">
        <v>23</v>
      </c>
      <c r="G2" s="2" t="s">
        <v>24</v>
      </c>
    </row>
    <row r="3" spans="1:7">
      <c r="A3" s="3" t="s">
        <v>510</v>
      </c>
    </row>
    <row r="4" spans="1:7">
      <c r="A4" s="4" t="s">
        <v>511</v>
      </c>
      <c r="D4" s="7" t="n">
        <v>-5006160</v>
      </c>
      <c r="E4" s="7" t="n">
        <v>-2304376</v>
      </c>
      <c r="F4" s="7" t="n">
        <v>-2788112</v>
      </c>
      <c r="G4" s="7" t="n">
        <v>-814075</v>
      </c>
    </row>
    <row r="5" spans="1:7">
      <c r="A5" s="4" t="s">
        <v>512</v>
      </c>
      <c r="D5" s="5" t="n">
        <v>14352573</v>
      </c>
      <c r="E5" s="5" t="n">
        <v>12359709</v>
      </c>
      <c r="F5" s="5" t="n">
        <v>13068597</v>
      </c>
      <c r="G5" s="5" t="n">
        <v>11101198</v>
      </c>
    </row>
    <row r="6" spans="1:7">
      <c r="A6" s="4" t="s">
        <v>513</v>
      </c>
      <c r="B6" s="8" t="n">
        <v>-0.26</v>
      </c>
      <c r="C6" s="8" t="n">
        <v>-0.09</v>
      </c>
      <c r="D6" s="8" t="n">
        <v>-0.35</v>
      </c>
      <c r="E6" s="8" t="n">
        <v>-0.19</v>
      </c>
      <c r="F6" s="8" t="n">
        <v>-0.21</v>
      </c>
      <c r="G6" s="8" t="n">
        <v>-0.07000000000000001</v>
      </c>
    </row>
    <row r="7" spans="1:7">
      <c r="A7" s="3" t="s">
        <v>514</v>
      </c>
    </row>
    <row r="8" spans="1:7">
      <c r="A8" s="4" t="s">
        <v>511</v>
      </c>
      <c r="F8" s="7" t="n">
        <v>-2788112</v>
      </c>
      <c r="G8" s="7" t="n">
        <v>-814075</v>
      </c>
    </row>
    <row r="9" spans="1:7">
      <c r="A9" s="4" t="s">
        <v>512</v>
      </c>
      <c r="D9" s="5" t="n">
        <v>14352573</v>
      </c>
      <c r="E9" s="5" t="n">
        <v>12359709</v>
      </c>
      <c r="F9" s="5" t="n">
        <v>13068597</v>
      </c>
      <c r="G9" s="5" t="n">
        <v>11101198</v>
      </c>
    </row>
    <row r="10" spans="1:7">
      <c r="A10" s="4" t="s">
        <v>515</v>
      </c>
      <c r="F10" s="7" t="n">
        <v>0</v>
      </c>
      <c r="G10" s="7" t="n">
        <v>0</v>
      </c>
    </row>
    <row r="11" spans="1:7">
      <c r="A11" s="4" t="s">
        <v>516</v>
      </c>
      <c r="F11" s="5" t="n">
        <v>13068597</v>
      </c>
      <c r="G11" s="5" t="n">
        <v>11101198</v>
      </c>
    </row>
    <row r="12" spans="1:7">
      <c r="A12" s="4" t="s">
        <v>517</v>
      </c>
      <c r="B12" s="8" t="n">
        <v>-0.26</v>
      </c>
      <c r="C12" s="8" t="n">
        <v>-0.09</v>
      </c>
      <c r="D12" s="8" t="n">
        <v>-0.35</v>
      </c>
      <c r="E12" s="8" t="n">
        <v>-0.19</v>
      </c>
      <c r="F12" s="8" t="n">
        <v>-0.21</v>
      </c>
      <c r="G12" s="8" t="n">
        <v>-0.07000000000000001</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18</v>
      </c>
      <c r="B1" s="2" t="s">
        <v>75</v>
      </c>
    </row>
    <row r="2" spans="1:3">
      <c r="B2" s="2" t="s">
        <v>23</v>
      </c>
      <c r="C2" s="2" t="s">
        <v>24</v>
      </c>
    </row>
    <row r="3" spans="1:3">
      <c r="A3" s="3" t="s">
        <v>185</v>
      </c>
    </row>
    <row r="4" spans="1:3">
      <c r="A4" s="4" t="s">
        <v>519</v>
      </c>
      <c r="B4" s="5" t="n">
        <v>972700</v>
      </c>
      <c r="C4" s="5" t="n">
        <v>150000</v>
      </c>
    </row>
    <row r="5" spans="1:3">
      <c r="A5" s="4" t="s">
        <v>440</v>
      </c>
      <c r="B5" s="5" t="n">
        <v>982700</v>
      </c>
    </row>
    <row r="6" spans="1:3">
      <c r="A6" s="4" t="s">
        <v>520</v>
      </c>
      <c r="B6" s="5" t="n">
        <v>590869</v>
      </c>
    </row>
    <row r="7" spans="1:3">
      <c r="A7" s="4" t="s">
        <v>521</v>
      </c>
      <c r="B7" s="5" t="n">
        <v>1563569</v>
      </c>
    </row>
    <row r="8" spans="1:3">
      <c r="A8" s="4" t="s">
        <v>522</v>
      </c>
      <c r="B8" s="5" t="n">
        <v>4364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16"/>
  </cols>
  <sheetData>
    <row r="1" spans="1:3">
      <c r="A1" s="1" t="s">
        <v>523</v>
      </c>
      <c r="B1" s="2" t="s">
        <v>524</v>
      </c>
      <c r="C1" s="2" t="s">
        <v>2</v>
      </c>
    </row>
    <row r="2" spans="1:3">
      <c r="A2" s="3" t="s">
        <v>525</v>
      </c>
    </row>
    <row r="3" spans="1:3">
      <c r="A3" s="4" t="s">
        <v>526</v>
      </c>
      <c r="B3" s="4" t="s">
        <v>527</v>
      </c>
    </row>
    <row r="4" spans="1:3">
      <c r="A4" s="4" t="s">
        <v>528</v>
      </c>
      <c r="B4" s="7" t="n">
        <v>1250000</v>
      </c>
    </row>
    <row r="5" spans="1:3">
      <c r="A5" s="4" t="s">
        <v>529</v>
      </c>
      <c r="B5" s="5" t="n">
        <v>4</v>
      </c>
    </row>
    <row r="6" spans="1:3">
      <c r="A6" s="4" t="s">
        <v>530</v>
      </c>
      <c r="C6" s="4" t="s">
        <v>531</v>
      </c>
    </row>
    <row r="7" spans="1:3">
      <c r="A7" s="4" t="s">
        <v>532</v>
      </c>
      <c r="B7" s="4" t="s">
        <v>533</v>
      </c>
    </row>
    <row r="8" spans="1:3">
      <c r="A8" s="4" t="s">
        <v>534</v>
      </c>
      <c r="C8" s="4" t="s">
        <v>535</v>
      </c>
    </row>
    <row r="9" spans="1:3">
      <c r="A9" s="4" t="s">
        <v>536</v>
      </c>
      <c r="C9" s="5" t="n">
        <v>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142</v>
      </c>
      <c r="B1" s="2" t="s">
        <v>1</v>
      </c>
      <c r="D1" s="2" t="s">
        <v>75</v>
      </c>
    </row>
    <row r="2" spans="1:5">
      <c r="B2" s="2" t="s">
        <v>2</v>
      </c>
      <c r="C2" s="2" t="s">
        <v>76</v>
      </c>
      <c r="D2" s="2" t="s">
        <v>23</v>
      </c>
      <c r="E2" s="2" t="s">
        <v>24</v>
      </c>
    </row>
    <row r="3" spans="1:5">
      <c r="A3" s="3" t="s">
        <v>143</v>
      </c>
    </row>
    <row r="4" spans="1:5">
      <c r="A4" s="4" t="s">
        <v>144</v>
      </c>
      <c r="B4" s="7" t="n">
        <v>-5003010</v>
      </c>
      <c r="C4" s="7" t="n">
        <v>-2370074</v>
      </c>
      <c r="D4" s="7" t="n">
        <v>-2780686</v>
      </c>
      <c r="E4" s="7" t="n">
        <v>-814075</v>
      </c>
    </row>
    <row r="5" spans="1:5">
      <c r="A5" s="3" t="s">
        <v>145</v>
      </c>
    </row>
    <row r="6" spans="1:5">
      <c r="A6" s="4" t="s">
        <v>85</v>
      </c>
      <c r="B6" s="5" t="n">
        <v>1514757</v>
      </c>
      <c r="C6" s="5" t="n">
        <v>213013</v>
      </c>
      <c r="D6" s="5" t="n">
        <v>1361169</v>
      </c>
      <c r="E6" s="5" t="n">
        <v>166284</v>
      </c>
    </row>
    <row r="7" spans="1:5">
      <c r="A7" s="4" t="s">
        <v>146</v>
      </c>
      <c r="B7" s="5" t="n">
        <v>1004791</v>
      </c>
      <c r="C7" s="5" t="n">
        <v>0</v>
      </c>
      <c r="D7" s="5" t="n">
        <v>0</v>
      </c>
      <c r="E7" s="5" t="n">
        <v>0</v>
      </c>
    </row>
    <row r="8" spans="1:5">
      <c r="A8" s="4" t="s">
        <v>147</v>
      </c>
      <c r="D8" s="5" t="n">
        <v>0</v>
      </c>
      <c r="E8" s="5" t="n">
        <v>410712</v>
      </c>
    </row>
    <row r="9" spans="1:5">
      <c r="A9" s="4" t="s">
        <v>148</v>
      </c>
      <c r="D9" s="5" t="n">
        <v>125000</v>
      </c>
      <c r="E9" s="5" t="n">
        <v>0</v>
      </c>
    </row>
    <row r="10" spans="1:5">
      <c r="A10" s="4" t="s">
        <v>91</v>
      </c>
      <c r="B10" s="5" t="n">
        <v>-400000</v>
      </c>
      <c r="C10" s="5" t="n">
        <v>0</v>
      </c>
      <c r="D10" s="5" t="n">
        <v>410817</v>
      </c>
      <c r="E10" s="5" t="n">
        <v>0</v>
      </c>
    </row>
    <row r="11" spans="1:5">
      <c r="A11" s="4" t="s">
        <v>149</v>
      </c>
      <c r="B11" s="5" t="n">
        <v>2470980</v>
      </c>
      <c r="C11" s="5" t="n">
        <v>443705</v>
      </c>
      <c r="D11" s="5" t="n">
        <v>1457647</v>
      </c>
      <c r="E11" s="5" t="n">
        <v>141910</v>
      </c>
    </row>
    <row r="12" spans="1:5">
      <c r="A12" s="4" t="s">
        <v>150</v>
      </c>
      <c r="D12" s="5" t="n">
        <v>-3488960</v>
      </c>
      <c r="E12" s="5" t="n">
        <v>0</v>
      </c>
    </row>
    <row r="13" spans="1:5">
      <c r="A13" s="4" t="s">
        <v>100</v>
      </c>
      <c r="B13" s="5" t="n">
        <v>3150</v>
      </c>
      <c r="C13" s="5" t="n">
        <v>0</v>
      </c>
      <c r="D13" s="5" t="n">
        <v>-7426</v>
      </c>
      <c r="E13" s="5" t="n">
        <v>0</v>
      </c>
    </row>
    <row r="14" spans="1:5">
      <c r="A14" s="3" t="s">
        <v>151</v>
      </c>
    </row>
    <row r="15" spans="1:5">
      <c r="A15" s="4" t="s">
        <v>27</v>
      </c>
      <c r="B15" s="5" t="n">
        <v>-660293</v>
      </c>
      <c r="C15" s="5" t="n">
        <v>738512</v>
      </c>
      <c r="D15" s="5" t="n">
        <v>-3187828</v>
      </c>
      <c r="E15" s="5" t="n">
        <v>-643873</v>
      </c>
    </row>
    <row r="16" spans="1:5">
      <c r="A16" s="4" t="s">
        <v>29</v>
      </c>
      <c r="B16" s="5" t="n">
        <v>-365264</v>
      </c>
      <c r="C16" s="5" t="n">
        <v>-137412</v>
      </c>
      <c r="D16" s="5" t="n">
        <v>-198428</v>
      </c>
      <c r="E16" s="5" t="n">
        <v>-169549</v>
      </c>
    </row>
    <row r="17" spans="1:5">
      <c r="A17" s="3" t="s">
        <v>152</v>
      </c>
    </row>
    <row r="18" spans="1:5">
      <c r="A18" s="4" t="s">
        <v>153</v>
      </c>
      <c r="B18" s="5" t="n">
        <v>-266100</v>
      </c>
      <c r="C18" s="5" t="n">
        <v>946105</v>
      </c>
      <c r="D18" s="5" t="n">
        <v>3604706</v>
      </c>
      <c r="E18" s="5" t="n">
        <v>-89586</v>
      </c>
    </row>
    <row r="19" spans="1:5">
      <c r="A19" s="4" t="s">
        <v>154</v>
      </c>
      <c r="B19" s="5" t="n">
        <v>-1700989</v>
      </c>
      <c r="C19" s="5" t="n">
        <v>-166151</v>
      </c>
      <c r="D19" s="5" t="n">
        <v>-2703989</v>
      </c>
      <c r="E19" s="5" t="n">
        <v>-998177</v>
      </c>
    </row>
    <row r="20" spans="1:5">
      <c r="A20" s="3" t="s">
        <v>155</v>
      </c>
    </row>
    <row r="21" spans="1:5">
      <c r="A21" s="4" t="s">
        <v>156</v>
      </c>
      <c r="B21" s="5" t="n">
        <v>-7800</v>
      </c>
      <c r="C21" s="5" t="n">
        <v>-130394</v>
      </c>
      <c r="D21" s="5" t="n">
        <v>-29062</v>
      </c>
      <c r="E21" s="5" t="n">
        <v>-70782</v>
      </c>
    </row>
    <row r="22" spans="1:5">
      <c r="A22" s="4" t="s">
        <v>157</v>
      </c>
      <c r="B22" s="5" t="n">
        <v>-694711</v>
      </c>
      <c r="C22" s="5" t="n">
        <v>-3232168</v>
      </c>
      <c r="D22" s="5" t="n">
        <v>-6563000</v>
      </c>
      <c r="E22" s="5" t="n">
        <v>-4670000</v>
      </c>
    </row>
    <row r="23" spans="1:5">
      <c r="A23" s="4" t="s">
        <v>28</v>
      </c>
      <c r="B23" s="5" t="n">
        <v>0</v>
      </c>
      <c r="C23" s="5" t="n">
        <v>82908</v>
      </c>
      <c r="D23" s="5" t="n">
        <v>0</v>
      </c>
      <c r="E23" s="5" t="n">
        <v>0</v>
      </c>
    </row>
    <row r="24" spans="1:5">
      <c r="A24" s="4" t="s">
        <v>158</v>
      </c>
      <c r="B24" s="5" t="n">
        <v>-702511</v>
      </c>
      <c r="C24" s="5" t="n">
        <v>-3279654</v>
      </c>
      <c r="D24" s="5" t="n">
        <v>-6592062</v>
      </c>
      <c r="E24" s="5" t="n">
        <v>-4740782</v>
      </c>
    </row>
    <row r="25" spans="1:5">
      <c r="A25" s="3" t="s">
        <v>159</v>
      </c>
    </row>
    <row r="26" spans="1:5">
      <c r="A26" s="4" t="s">
        <v>160</v>
      </c>
      <c r="B26" s="5" t="n">
        <v>2064746</v>
      </c>
      <c r="C26" s="5" t="n">
        <v>171434</v>
      </c>
      <c r="D26" s="5" t="n">
        <v>3794522</v>
      </c>
      <c r="E26" s="5" t="n">
        <v>6235935</v>
      </c>
    </row>
    <row r="27" spans="1:5">
      <c r="A27" s="4" t="s">
        <v>161</v>
      </c>
      <c r="B27" s="5" t="n">
        <v>0</v>
      </c>
      <c r="C27" s="5" t="n">
        <v>0</v>
      </c>
      <c r="D27" s="5" t="n">
        <v>3382</v>
      </c>
      <c r="E27" s="5" t="n">
        <v>0</v>
      </c>
    </row>
    <row r="28" spans="1:5">
      <c r="A28" s="4" t="s">
        <v>162</v>
      </c>
      <c r="B28" s="5" t="n">
        <v>0</v>
      </c>
      <c r="C28" s="5" t="n">
        <v>5000000</v>
      </c>
      <c r="D28" s="5" t="n">
        <v>5000000</v>
      </c>
      <c r="E28" s="5" t="n">
        <v>0</v>
      </c>
    </row>
    <row r="29" spans="1:5">
      <c r="A29" s="4" t="s">
        <v>163</v>
      </c>
      <c r="B29" s="5" t="n">
        <v>2064746</v>
      </c>
      <c r="C29" s="5" t="n">
        <v>5171434</v>
      </c>
      <c r="D29" s="5" t="n">
        <v>8797904</v>
      </c>
      <c r="E29" s="5" t="n">
        <v>6235935</v>
      </c>
    </row>
    <row r="30" spans="1:5">
      <c r="A30" s="4" t="s">
        <v>164</v>
      </c>
      <c r="B30" s="5" t="n">
        <v>-338754</v>
      </c>
      <c r="C30" s="5" t="n">
        <v>1725629</v>
      </c>
      <c r="D30" s="5" t="n">
        <v>-498147</v>
      </c>
      <c r="E30" s="5" t="n">
        <v>496976</v>
      </c>
    </row>
    <row r="31" spans="1:5">
      <c r="A31" s="4" t="s">
        <v>165</v>
      </c>
      <c r="B31" s="5" t="n">
        <v>1379887</v>
      </c>
      <c r="C31" s="5" t="n">
        <v>1878034</v>
      </c>
      <c r="D31" s="5" t="n">
        <v>1878034</v>
      </c>
      <c r="E31" s="5" t="n">
        <v>1381058</v>
      </c>
    </row>
    <row r="32" spans="1:5">
      <c r="A32" s="4" t="s">
        <v>166</v>
      </c>
      <c r="B32" s="7" t="n">
        <v>1041133</v>
      </c>
      <c r="C32" s="7" t="n">
        <v>3603663</v>
      </c>
      <c r="D32" s="5" t="n">
        <v>1379887</v>
      </c>
      <c r="E32" s="5" t="n">
        <v>1878034</v>
      </c>
    </row>
    <row r="33" spans="1:5">
      <c r="A33" s="3" t="s">
        <v>167</v>
      </c>
    </row>
    <row r="34" spans="1:5">
      <c r="A34" s="4" t="s">
        <v>168</v>
      </c>
      <c r="D34" s="5" t="n">
        <v>362792</v>
      </c>
      <c r="E34" s="5" t="n">
        <v>238471</v>
      </c>
    </row>
    <row r="35" spans="1:5">
      <c r="A35" s="4" t="s">
        <v>169</v>
      </c>
      <c r="D35" s="7" t="n">
        <v>0</v>
      </c>
      <c r="E35"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30"/>
  </cols>
  <sheetData>
    <row r="1" spans="1:2">
      <c r="A1" s="1" t="s">
        <v>537</v>
      </c>
      <c r="B1" s="2" t="s">
        <v>75</v>
      </c>
    </row>
    <row r="2" spans="1:2">
      <c r="B2" s="2" t="s">
        <v>538</v>
      </c>
    </row>
    <row r="3" spans="1:2">
      <c r="A3" s="3" t="s">
        <v>539</v>
      </c>
    </row>
    <row r="4" spans="1:2">
      <c r="A4" s="4" t="s">
        <v>540</v>
      </c>
      <c r="B4" s="5" t="n">
        <v>150000</v>
      </c>
    </row>
    <row r="5" spans="1:2">
      <c r="A5" s="4" t="s">
        <v>541</v>
      </c>
      <c r="B5" s="5" t="n">
        <v>982700</v>
      </c>
    </row>
    <row r="6" spans="1:2">
      <c r="A6" s="4" t="s">
        <v>542</v>
      </c>
      <c r="B6" s="5" t="n">
        <v>0</v>
      </c>
    </row>
    <row r="7" spans="1:2">
      <c r="A7" s="4" t="s">
        <v>543</v>
      </c>
      <c r="B7" s="5" t="n">
        <v>-160000</v>
      </c>
    </row>
    <row r="8" spans="1:2">
      <c r="A8" s="4" t="s">
        <v>544</v>
      </c>
      <c r="B8" s="5" t="n">
        <v>972700</v>
      </c>
    </row>
    <row r="9" spans="1:2">
      <c r="A9" s="3" t="s">
        <v>545</v>
      </c>
    </row>
    <row r="10" spans="1:2">
      <c r="A10" s="4" t="s">
        <v>546</v>
      </c>
      <c r="B10" s="8" t="n">
        <v>2.67</v>
      </c>
    </row>
    <row r="11" spans="1:2">
      <c r="A11" s="4" t="s">
        <v>547</v>
      </c>
      <c r="B11" s="9" t="n">
        <v>6.79</v>
      </c>
    </row>
    <row r="12" spans="1:2">
      <c r="A12" s="4" t="s">
        <v>548</v>
      </c>
      <c r="B12" s="5" t="n">
        <v>0</v>
      </c>
    </row>
    <row r="13" spans="1:2">
      <c r="A13" s="4" t="s">
        <v>549</v>
      </c>
      <c r="B13" s="9" t="n">
        <v>5.41</v>
      </c>
    </row>
    <row r="14" spans="1:2">
      <c r="A14" s="4" t="s">
        <v>550</v>
      </c>
      <c r="B14" s="8" t="n">
        <v>6.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37"/>
  </cols>
  <sheetData>
    <row r="1" spans="1:2">
      <c r="A1" s="1" t="s">
        <v>551</v>
      </c>
      <c r="B1" s="2" t="s">
        <v>75</v>
      </c>
    </row>
    <row r="2" spans="1:2">
      <c r="B2" s="2" t="s">
        <v>552</v>
      </c>
    </row>
    <row r="3" spans="1:2">
      <c r="A3" s="3" t="s">
        <v>185</v>
      </c>
    </row>
    <row r="4" spans="1:2">
      <c r="A4" s="4" t="s">
        <v>553</v>
      </c>
      <c r="B4" s="7" t="n">
        <v>2</v>
      </c>
    </row>
    <row r="5" spans="1:2">
      <c r="A5" s="4" t="s">
        <v>554</v>
      </c>
      <c r="B5" s="5" t="n">
        <v>100000</v>
      </c>
    </row>
    <row r="6" spans="1:2">
      <c r="A6" s="4" t="s">
        <v>555</v>
      </c>
      <c r="B6" s="4" t="s">
        <v>556</v>
      </c>
    </row>
    <row r="7" spans="1:2">
      <c r="A7" s="4" t="s">
        <v>557</v>
      </c>
      <c r="B7" s="5" t="n">
        <v>200000</v>
      </c>
    </row>
    <row r="8" spans="1:2">
      <c r="A8" s="4" t="s">
        <v>558</v>
      </c>
      <c r="B8" s="7" t="n">
        <v>2</v>
      </c>
    </row>
    <row r="9" spans="1:2">
      <c r="A9" s="4" t="s">
        <v>559</v>
      </c>
      <c r="B9" s="7" t="n">
        <v>451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6"/>
    <col customWidth="1" max="5" min="5" width="17"/>
    <col customWidth="1" max="6" min="6" width="17"/>
    <col customWidth="1" max="7" min="7" width="17"/>
    <col customWidth="1" max="8" min="8" width="17"/>
    <col customWidth="1" max="9" min="9" width="14"/>
    <col customWidth="1" max="10" min="10" width="14"/>
    <col customWidth="1" max="11" min="11" width="25"/>
    <col customWidth="1" max="12" min="12" width="14"/>
  </cols>
  <sheetData>
    <row r="1" spans="1:12">
      <c r="A1" s="1" t="s">
        <v>560</v>
      </c>
      <c r="B1" s="2" t="s">
        <v>561</v>
      </c>
      <c r="C1" s="2" t="s">
        <v>562</v>
      </c>
      <c r="D1" s="2" t="s">
        <v>563</v>
      </c>
      <c r="E1" s="2" t="s">
        <v>564</v>
      </c>
      <c r="F1" s="2" t="s">
        <v>565</v>
      </c>
      <c r="G1" s="2" t="s">
        <v>566</v>
      </c>
      <c r="H1" s="2" t="s">
        <v>567</v>
      </c>
      <c r="I1" s="2" t="s">
        <v>2</v>
      </c>
      <c r="J1" s="2" t="s">
        <v>76</v>
      </c>
      <c r="K1" s="2" t="s">
        <v>23</v>
      </c>
      <c r="L1" s="2" t="s">
        <v>24</v>
      </c>
    </row>
    <row r="2" spans="1:12">
      <c r="A2" s="4" t="s">
        <v>568</v>
      </c>
      <c r="K2" s="5" t="n">
        <v>972700</v>
      </c>
      <c r="L2" s="5" t="n">
        <v>150000</v>
      </c>
    </row>
    <row r="3" spans="1:12">
      <c r="A3" s="4" t="s">
        <v>569</v>
      </c>
      <c r="K3" s="4" t="s">
        <v>570</v>
      </c>
      <c r="L3" s="4" t="s">
        <v>571</v>
      </c>
    </row>
    <row r="4" spans="1:12">
      <c r="A4" s="4" t="s">
        <v>572</v>
      </c>
      <c r="K4" s="7" t="n">
        <v>0</v>
      </c>
      <c r="L4" s="7" t="n">
        <v>500000</v>
      </c>
    </row>
    <row r="5" spans="1:12">
      <c r="A5" s="4" t="s">
        <v>573</v>
      </c>
      <c r="I5" s="7" t="n">
        <v>2470980</v>
      </c>
      <c r="J5" s="7" t="n">
        <v>443705</v>
      </c>
      <c r="K5" s="5" t="n">
        <v>1457647</v>
      </c>
      <c r="L5" s="5" t="n">
        <v>141910</v>
      </c>
    </row>
    <row r="6" spans="1:12">
      <c r="A6" s="4" t="s">
        <v>574</v>
      </c>
    </row>
    <row r="7" spans="1:12">
      <c r="A7" s="4" t="s">
        <v>568</v>
      </c>
      <c r="H7" s="5" t="n">
        <v>100000</v>
      </c>
    </row>
    <row r="8" spans="1:12">
      <c r="A8" s="4" t="s">
        <v>575</v>
      </c>
      <c r="H8" s="7" t="n">
        <v>2</v>
      </c>
    </row>
    <row r="9" spans="1:12">
      <c r="A9" s="4" t="s">
        <v>576</v>
      </c>
      <c r="H9" s="4" t="s">
        <v>577</v>
      </c>
    </row>
    <row r="10" spans="1:12">
      <c r="A10" s="4" t="s">
        <v>578</v>
      </c>
      <c r="H10" s="4" t="s">
        <v>418</v>
      </c>
    </row>
    <row r="11" spans="1:12">
      <c r="A11" s="4" t="s">
        <v>579</v>
      </c>
      <c r="H11" s="4" t="s">
        <v>580</v>
      </c>
    </row>
    <row r="12" spans="1:12">
      <c r="A12" s="4" t="s">
        <v>581</v>
      </c>
      <c r="H12" s="4" t="s">
        <v>582</v>
      </c>
    </row>
    <row r="13" spans="1:12">
      <c r="A13" s="4" t="s">
        <v>569</v>
      </c>
      <c r="H13" s="4" t="s">
        <v>583</v>
      </c>
    </row>
    <row r="14" spans="1:12">
      <c r="A14" s="4" t="s">
        <v>584</v>
      </c>
      <c r="H14" s="7" t="n">
        <v>36304</v>
      </c>
    </row>
    <row r="15" spans="1:12">
      <c r="A15" s="4" t="s">
        <v>573</v>
      </c>
      <c r="K15" s="5" t="n">
        <v>14520</v>
      </c>
      <c r="L15" s="5" t="n">
        <v>21784</v>
      </c>
    </row>
    <row r="16" spans="1:12">
      <c r="A16" s="4" t="s">
        <v>585</v>
      </c>
    </row>
    <row r="17" spans="1:12">
      <c r="A17" s="4" t="s">
        <v>568</v>
      </c>
      <c r="G17" s="5" t="n">
        <v>50000</v>
      </c>
    </row>
    <row r="18" spans="1:12">
      <c r="A18" s="4" t="s">
        <v>575</v>
      </c>
      <c r="G18" s="8" t="n">
        <v>4.01</v>
      </c>
    </row>
    <row r="19" spans="1:12">
      <c r="A19" s="4" t="s">
        <v>576</v>
      </c>
      <c r="G19" s="4" t="s">
        <v>586</v>
      </c>
    </row>
    <row r="20" spans="1:12">
      <c r="A20" s="4" t="s">
        <v>578</v>
      </c>
      <c r="G20" s="4" t="s">
        <v>418</v>
      </c>
    </row>
    <row r="21" spans="1:12">
      <c r="A21" s="4" t="s">
        <v>579</v>
      </c>
      <c r="G21" s="4" t="s">
        <v>587</v>
      </c>
    </row>
    <row r="22" spans="1:12">
      <c r="A22" s="4" t="s">
        <v>581</v>
      </c>
      <c r="G22" s="4" t="s">
        <v>582</v>
      </c>
    </row>
    <row r="23" spans="1:12">
      <c r="A23" s="4" t="s">
        <v>569</v>
      </c>
      <c r="G23" s="4" t="s">
        <v>588</v>
      </c>
    </row>
    <row r="24" spans="1:12">
      <c r="A24" s="4" t="s">
        <v>584</v>
      </c>
      <c r="G24" s="7" t="n">
        <v>73265</v>
      </c>
    </row>
    <row r="25" spans="1:12">
      <c r="A25" s="4" t="s">
        <v>573</v>
      </c>
      <c r="K25" s="5" t="n">
        <v>7123</v>
      </c>
      <c r="L25" s="5" t="n">
        <v>929</v>
      </c>
    </row>
    <row r="26" spans="1:12">
      <c r="A26" s="4" t="s">
        <v>589</v>
      </c>
    </row>
    <row r="27" spans="1:12">
      <c r="A27" s="4" t="s">
        <v>568</v>
      </c>
      <c r="F27" s="5" t="n">
        <v>5000</v>
      </c>
    </row>
    <row r="28" spans="1:12">
      <c r="A28" s="4" t="s">
        <v>575</v>
      </c>
      <c r="F28" s="8" t="n">
        <v>6.02</v>
      </c>
    </row>
    <row r="29" spans="1:12">
      <c r="A29" s="4" t="s">
        <v>576</v>
      </c>
      <c r="F29" s="4" t="s">
        <v>590</v>
      </c>
    </row>
    <row r="30" spans="1:12">
      <c r="A30" s="4" t="s">
        <v>578</v>
      </c>
      <c r="F30" s="4" t="s">
        <v>418</v>
      </c>
    </row>
    <row r="31" spans="1:12">
      <c r="A31" s="4" t="s">
        <v>579</v>
      </c>
      <c r="F31" s="4" t="s">
        <v>591</v>
      </c>
    </row>
    <row r="32" spans="1:12">
      <c r="A32" s="4" t="s">
        <v>581</v>
      </c>
      <c r="F32" s="4" t="s">
        <v>582</v>
      </c>
    </row>
    <row r="33" spans="1:12">
      <c r="A33" s="4" t="s">
        <v>569</v>
      </c>
      <c r="F33" s="4" t="s">
        <v>588</v>
      </c>
    </row>
    <row r="34" spans="1:12">
      <c r="A34" s="4" t="s">
        <v>584</v>
      </c>
      <c r="F34" s="7" t="n">
        <v>10944</v>
      </c>
    </row>
    <row r="35" spans="1:12">
      <c r="A35" s="4" t="s">
        <v>573</v>
      </c>
      <c r="K35" s="5" t="n">
        <v>854</v>
      </c>
      <c r="L35" s="5" t="n">
        <v>0</v>
      </c>
    </row>
    <row r="36" spans="1:12">
      <c r="A36" s="4" t="s">
        <v>592</v>
      </c>
    </row>
    <row r="37" spans="1:12">
      <c r="A37" s="4" t="s">
        <v>568</v>
      </c>
      <c r="E37" s="5" t="n">
        <v>100000</v>
      </c>
    </row>
    <row r="38" spans="1:12">
      <c r="A38" s="4" t="s">
        <v>575</v>
      </c>
      <c r="E38" s="8" t="n">
        <v>6.02</v>
      </c>
    </row>
    <row r="39" spans="1:12">
      <c r="A39" s="4" t="s">
        <v>576</v>
      </c>
      <c r="E39" s="4" t="s">
        <v>593</v>
      </c>
    </row>
    <row r="40" spans="1:12">
      <c r="A40" s="4" t="s">
        <v>578</v>
      </c>
      <c r="E40" s="4" t="s">
        <v>418</v>
      </c>
    </row>
    <row r="41" spans="1:12">
      <c r="A41" s="4" t="s">
        <v>579</v>
      </c>
      <c r="E41" s="4" t="s">
        <v>594</v>
      </c>
    </row>
    <row r="42" spans="1:12">
      <c r="A42" s="4" t="s">
        <v>581</v>
      </c>
      <c r="E42" s="4" t="s">
        <v>582</v>
      </c>
    </row>
    <row r="43" spans="1:12">
      <c r="A43" s="4" t="s">
        <v>569</v>
      </c>
      <c r="E43" s="4" t="s">
        <v>588</v>
      </c>
    </row>
    <row r="44" spans="1:12">
      <c r="A44" s="4" t="s">
        <v>584</v>
      </c>
      <c r="E44" s="7" t="n">
        <v>218314</v>
      </c>
    </row>
    <row r="45" spans="1:12">
      <c r="A45" s="4" t="s">
        <v>573</v>
      </c>
      <c r="K45" s="5" t="n">
        <v>61776</v>
      </c>
      <c r="L45" s="5" t="n">
        <v>0</v>
      </c>
    </row>
    <row r="46" spans="1:12">
      <c r="A46" s="4" t="s">
        <v>595</v>
      </c>
    </row>
    <row r="47" spans="1:12">
      <c r="A47" s="4" t="s">
        <v>568</v>
      </c>
      <c r="C47" s="5" t="n">
        <v>500000</v>
      </c>
    </row>
    <row r="48" spans="1:12">
      <c r="A48" s="4" t="s">
        <v>575</v>
      </c>
      <c r="C48" s="7" t="n">
        <v>6</v>
      </c>
    </row>
    <row r="49" spans="1:12">
      <c r="A49" s="4" t="s">
        <v>576</v>
      </c>
      <c r="C49" s="4" t="s">
        <v>596</v>
      </c>
    </row>
    <row r="50" spans="1:12">
      <c r="A50" s="4" t="s">
        <v>578</v>
      </c>
      <c r="C50" s="4" t="s">
        <v>418</v>
      </c>
    </row>
    <row r="51" spans="1:12">
      <c r="A51" s="4" t="s">
        <v>579</v>
      </c>
      <c r="C51" s="4" t="s">
        <v>597</v>
      </c>
    </row>
    <row r="52" spans="1:12">
      <c r="A52" s="4" t="s">
        <v>581</v>
      </c>
      <c r="C52" s="4" t="s">
        <v>582</v>
      </c>
    </row>
    <row r="53" spans="1:12">
      <c r="A53" s="4" t="s">
        <v>569</v>
      </c>
      <c r="C53" s="4" t="s">
        <v>400</v>
      </c>
    </row>
    <row r="54" spans="1:12">
      <c r="A54" s="4" t="s">
        <v>584</v>
      </c>
      <c r="C54" s="7" t="n">
        <v>1737445</v>
      </c>
    </row>
    <row r="55" spans="1:12">
      <c r="A55" s="4" t="s">
        <v>573</v>
      </c>
      <c r="K55" s="5" t="n">
        <v>370496</v>
      </c>
      <c r="L55" s="5" t="n">
        <v>0</v>
      </c>
    </row>
    <row r="56" spans="1:12">
      <c r="A56" s="4" t="s">
        <v>598</v>
      </c>
    </row>
    <row r="57" spans="1:12">
      <c r="A57" s="4" t="s">
        <v>568</v>
      </c>
      <c r="D57" s="5" t="n">
        <v>25000</v>
      </c>
    </row>
    <row r="58" spans="1:12">
      <c r="A58" s="4" t="s">
        <v>575</v>
      </c>
      <c r="D58" s="8" t="n">
        <v>6.51</v>
      </c>
    </row>
    <row r="59" spans="1:12">
      <c r="A59" s="4" t="s">
        <v>576</v>
      </c>
      <c r="D59" s="4" t="s">
        <v>599</v>
      </c>
    </row>
    <row r="60" spans="1:12">
      <c r="A60" s="4" t="s">
        <v>578</v>
      </c>
      <c r="D60" s="4" t="s">
        <v>418</v>
      </c>
    </row>
    <row r="61" spans="1:12">
      <c r="A61" s="4" t="s">
        <v>579</v>
      </c>
      <c r="D61" s="4" t="s">
        <v>597</v>
      </c>
    </row>
    <row r="62" spans="1:12">
      <c r="A62" s="4" t="s">
        <v>581</v>
      </c>
      <c r="D62" s="4" t="s">
        <v>582</v>
      </c>
    </row>
    <row r="63" spans="1:12">
      <c r="A63" s="4" t="s">
        <v>569</v>
      </c>
      <c r="D63" s="4" t="s">
        <v>400</v>
      </c>
    </row>
    <row r="64" spans="1:12">
      <c r="A64" s="4" t="s">
        <v>584</v>
      </c>
      <c r="D64" s="7" t="n">
        <v>55251</v>
      </c>
    </row>
    <row r="65" spans="1:12">
      <c r="A65" s="4" t="s">
        <v>573</v>
      </c>
      <c r="K65" s="5" t="n">
        <v>9359</v>
      </c>
      <c r="L65" s="5" t="n">
        <v>0</v>
      </c>
    </row>
    <row r="66" spans="1:12">
      <c r="A66" s="4" t="s">
        <v>600</v>
      </c>
    </row>
    <row r="67" spans="1:12">
      <c r="A67" s="4" t="s">
        <v>568</v>
      </c>
      <c r="B67" s="5" t="n">
        <v>215200</v>
      </c>
    </row>
    <row r="68" spans="1:12">
      <c r="A68" s="4" t="s">
        <v>575</v>
      </c>
      <c r="B68" s="8" t="n">
        <v>6.51</v>
      </c>
    </row>
    <row r="69" spans="1:12">
      <c r="A69" s="4" t="s">
        <v>576</v>
      </c>
      <c r="B69" s="4" t="s">
        <v>601</v>
      </c>
    </row>
    <row r="70" spans="1:12">
      <c r="A70" s="4" t="s">
        <v>578</v>
      </c>
      <c r="B70" s="4" t="s">
        <v>418</v>
      </c>
    </row>
    <row r="71" spans="1:12">
      <c r="A71" s="4" t="s">
        <v>579</v>
      </c>
      <c r="B71" s="4" t="s">
        <v>597</v>
      </c>
    </row>
    <row r="72" spans="1:12">
      <c r="A72" s="4" t="s">
        <v>581</v>
      </c>
      <c r="B72" s="4" t="s">
        <v>582</v>
      </c>
    </row>
    <row r="73" spans="1:12">
      <c r="A73" s="4" t="s">
        <v>569</v>
      </c>
      <c r="B73" s="4" t="s">
        <v>602</v>
      </c>
    </row>
    <row r="74" spans="1:12">
      <c r="A74" s="4" t="s">
        <v>584</v>
      </c>
      <c r="B74" s="7" t="n">
        <v>546318</v>
      </c>
    </row>
    <row r="75" spans="1:12">
      <c r="A75" s="4" t="s">
        <v>573</v>
      </c>
      <c r="K75" s="7" t="n">
        <v>49239</v>
      </c>
      <c r="L75"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603</v>
      </c>
      <c r="B1" s="2" t="s">
        <v>75</v>
      </c>
    </row>
    <row r="2" spans="1:3">
      <c r="B2" s="2" t="s">
        <v>23</v>
      </c>
      <c r="C2" s="2" t="s">
        <v>24</v>
      </c>
    </row>
    <row r="3" spans="1:3">
      <c r="A3" s="3" t="s">
        <v>604</v>
      </c>
    </row>
    <row r="4" spans="1:3">
      <c r="A4" s="4" t="s">
        <v>605</v>
      </c>
      <c r="B4" s="5" t="n">
        <v>2777777</v>
      </c>
    </row>
    <row r="5" spans="1:3">
      <c r="A5" s="4" t="s">
        <v>606</v>
      </c>
      <c r="B5" s="5" t="n">
        <v>1000000</v>
      </c>
    </row>
    <row r="6" spans="1:3">
      <c r="A6" s="4" t="s">
        <v>607</v>
      </c>
      <c r="B6" s="5" t="n">
        <v>1111111</v>
      </c>
    </row>
    <row r="7" spans="1:3">
      <c r="A7" s="4" t="s">
        <v>608</v>
      </c>
      <c r="B7" s="5" t="n">
        <v>2666666</v>
      </c>
      <c r="C7" s="5" t="n">
        <v>2777777</v>
      </c>
    </row>
    <row r="8" spans="1:3">
      <c r="A8" s="3" t="s">
        <v>609</v>
      </c>
    </row>
    <row r="9" spans="1:3">
      <c r="A9" s="4" t="s">
        <v>610</v>
      </c>
      <c r="B9" s="8" t="n">
        <v>1.8</v>
      </c>
    </row>
    <row r="10" spans="1:3">
      <c r="A10" s="4" t="s">
        <v>606</v>
      </c>
      <c r="B10" s="7" t="n">
        <v>6</v>
      </c>
    </row>
    <row r="11" spans="1:3">
      <c r="A11" s="4" t="s">
        <v>607</v>
      </c>
      <c r="B11" s="9" t="n">
        <v>1.8</v>
      </c>
    </row>
    <row r="12" spans="1:3">
      <c r="A12" s="4" t="s">
        <v>608</v>
      </c>
      <c r="B12" s="8" t="n">
        <v>1.8</v>
      </c>
      <c r="C12" s="8" t="n">
        <v>1.8</v>
      </c>
    </row>
    <row r="13" spans="1:3">
      <c r="A13" s="4" t="s">
        <v>611</v>
      </c>
      <c r="B13" s="4" t="s">
        <v>612</v>
      </c>
      <c r="C13" s="4" t="s">
        <v>613</v>
      </c>
    </row>
    <row r="14" spans="1:3">
      <c r="A14" s="3" t="s">
        <v>614</v>
      </c>
    </row>
    <row r="15" spans="1:3">
      <c r="A15" s="4" t="s">
        <v>605</v>
      </c>
      <c r="B15" s="7" t="n">
        <v>1333330</v>
      </c>
    </row>
    <row r="16" spans="1:3">
      <c r="A16" s="4" t="s">
        <v>608</v>
      </c>
      <c r="B16" s="7" t="n">
        <v>1544440</v>
      </c>
      <c r="C16" s="7" t="n">
        <v>133333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5"/>
    <col customWidth="1" max="6" min="6" width="14"/>
    <col customWidth="1" max="7" min="7" width="15"/>
    <col customWidth="1" max="8" min="8" width="16"/>
  </cols>
  <sheetData>
    <row r="1" spans="1:8">
      <c r="A1" s="1" t="s">
        <v>615</v>
      </c>
      <c r="B1" s="2" t="s">
        <v>74</v>
      </c>
      <c r="E1" s="2" t="s">
        <v>1</v>
      </c>
      <c r="G1" s="2" t="s">
        <v>343</v>
      </c>
      <c r="H1" s="2" t="s">
        <v>75</v>
      </c>
    </row>
    <row r="2" spans="1:8">
      <c r="B2" s="2" t="s">
        <v>2</v>
      </c>
      <c r="C2" s="2" t="s">
        <v>353</v>
      </c>
      <c r="D2" s="2" t="s">
        <v>76</v>
      </c>
      <c r="E2" s="2" t="s">
        <v>2</v>
      </c>
      <c r="F2" s="2" t="s">
        <v>76</v>
      </c>
      <c r="G2" s="2" t="s">
        <v>24</v>
      </c>
      <c r="H2" s="2" t="s">
        <v>23</v>
      </c>
    </row>
    <row r="3" spans="1:8">
      <c r="A3" s="3" t="s">
        <v>616</v>
      </c>
    </row>
    <row r="4" spans="1:8">
      <c r="A4" s="4" t="s">
        <v>617</v>
      </c>
      <c r="B4" s="7" t="n">
        <v>2228990600</v>
      </c>
      <c r="E4" s="7" t="n">
        <v>2228990600</v>
      </c>
      <c r="G4" s="7" t="n">
        <v>1192692</v>
      </c>
      <c r="H4" s="7" t="n">
        <v>15358839</v>
      </c>
    </row>
    <row r="5" spans="1:8">
      <c r="A5" s="4" t="s">
        <v>382</v>
      </c>
      <c r="G5" s="7" t="n">
        <v>1000004</v>
      </c>
      <c r="H5" s="7" t="n">
        <v>2607253</v>
      </c>
    </row>
    <row r="6" spans="1:8">
      <c r="A6" s="4" t="s">
        <v>99</v>
      </c>
      <c r="B6" s="7" t="n">
        <v>1538800</v>
      </c>
      <c r="D6" s="7" t="n">
        <v>0</v>
      </c>
      <c r="E6" s="7" t="n">
        <v>1187200</v>
      </c>
      <c r="F6" s="7" t="n">
        <v>0</v>
      </c>
    </row>
    <row r="7" spans="1:8">
      <c r="A7" s="4" t="s">
        <v>429</v>
      </c>
    </row>
    <row r="8" spans="1:8">
      <c r="A8" s="3" t="s">
        <v>616</v>
      </c>
    </row>
    <row r="9" spans="1:8">
      <c r="A9" s="4" t="s">
        <v>618</v>
      </c>
      <c r="C9" s="4" t="s">
        <v>619</v>
      </c>
    </row>
    <row r="10" spans="1:8">
      <c r="A10" s="4" t="s">
        <v>617</v>
      </c>
      <c r="C10" s="7" t="n">
        <v>338300</v>
      </c>
    </row>
    <row r="11" spans="1:8">
      <c r="A11" s="4" t="s">
        <v>382</v>
      </c>
      <c r="C11" s="7" t="n">
        <v>820000</v>
      </c>
    </row>
    <row r="12" spans="1:8">
      <c r="A12" s="4" t="s">
        <v>620</v>
      </c>
    </row>
    <row r="13" spans="1:8">
      <c r="A13" s="3" t="s">
        <v>616</v>
      </c>
    </row>
    <row r="14" spans="1:8">
      <c r="A14" s="4" t="s">
        <v>621</v>
      </c>
      <c r="C14" s="4" t="s">
        <v>622</v>
      </c>
    </row>
    <row r="15" spans="1:8">
      <c r="A15" s="4" t="s">
        <v>623</v>
      </c>
    </row>
    <row r="16" spans="1:8">
      <c r="A16" s="3" t="s">
        <v>616</v>
      </c>
    </row>
    <row r="17" spans="1:8">
      <c r="A17" s="4" t="s">
        <v>621</v>
      </c>
      <c r="C17" s="4" t="s">
        <v>624</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6"/>
    <col customWidth="1" max="2" min="2" width="13"/>
    <col customWidth="1" max="3" min="3" width="14"/>
    <col customWidth="1" max="4" min="4" width="14"/>
    <col customWidth="1" max="5" min="5" width="14"/>
    <col customWidth="1" max="6" min="6" width="14"/>
  </cols>
  <sheetData>
    <row r="1" spans="1:6">
      <c r="A1" s="1" t="s">
        <v>625</v>
      </c>
      <c r="B1" s="2" t="s">
        <v>562</v>
      </c>
      <c r="C1" s="2" t="s">
        <v>626</v>
      </c>
      <c r="D1" s="2" t="s">
        <v>563</v>
      </c>
      <c r="E1" s="2" t="s">
        <v>23</v>
      </c>
      <c r="F1" s="2" t="s">
        <v>24</v>
      </c>
    </row>
    <row r="2" spans="1:6">
      <c r="A2" s="4" t="s">
        <v>627</v>
      </c>
      <c r="E2" s="5" t="n">
        <v>590869</v>
      </c>
    </row>
    <row r="3" spans="1:6">
      <c r="A3" s="4" t="s">
        <v>628</v>
      </c>
      <c r="E3" s="5" t="n">
        <v>83189</v>
      </c>
    </row>
    <row r="4" spans="1:6">
      <c r="A4" s="4" t="s">
        <v>629</v>
      </c>
    </row>
    <row r="5" spans="1:6">
      <c r="A5" s="4" t="s">
        <v>627</v>
      </c>
      <c r="C5" s="5" t="n">
        <v>83189</v>
      </c>
    </row>
    <row r="6" spans="1:6">
      <c r="A6" s="4" t="s">
        <v>630</v>
      </c>
      <c r="C6" s="8" t="n">
        <v>3.51</v>
      </c>
    </row>
    <row r="7" spans="1:6">
      <c r="A7" s="4" t="s">
        <v>631</v>
      </c>
      <c r="C7" s="7" t="n">
        <v>291994</v>
      </c>
    </row>
    <row r="8" spans="1:6">
      <c r="A8" s="4" t="s">
        <v>632</v>
      </c>
      <c r="E8" s="7" t="n">
        <v>172797</v>
      </c>
      <c r="F8" s="7" t="n">
        <v>119197</v>
      </c>
    </row>
    <row r="9" spans="1:6">
      <c r="A9" s="4" t="s">
        <v>629</v>
      </c>
    </row>
    <row r="10" spans="1:6">
      <c r="A10" s="4" t="s">
        <v>627</v>
      </c>
      <c r="B10" s="5" t="n">
        <v>500000</v>
      </c>
    </row>
    <row r="11" spans="1:6">
      <c r="A11" s="4" t="s">
        <v>628</v>
      </c>
      <c r="B11" s="5" t="n">
        <v>0</v>
      </c>
    </row>
    <row r="12" spans="1:6">
      <c r="A12" s="4" t="s">
        <v>630</v>
      </c>
      <c r="B12" s="7" t="n">
        <v>7</v>
      </c>
    </row>
    <row r="13" spans="1:6">
      <c r="A13" s="4" t="s">
        <v>631</v>
      </c>
      <c r="B13" s="7" t="n">
        <v>3500000</v>
      </c>
    </row>
    <row r="14" spans="1:6">
      <c r="A14" s="4" t="s">
        <v>632</v>
      </c>
      <c r="E14" s="5" t="n">
        <v>746348</v>
      </c>
    </row>
    <row r="15" spans="1:6">
      <c r="A15" s="4" t="s">
        <v>629</v>
      </c>
    </row>
    <row r="16" spans="1:6">
      <c r="A16" s="4" t="s">
        <v>627</v>
      </c>
      <c r="D16" s="5" t="n">
        <v>7680</v>
      </c>
    </row>
    <row r="17" spans="1:6">
      <c r="A17" s="4" t="s">
        <v>628</v>
      </c>
      <c r="D17" s="5" t="n">
        <v>0</v>
      </c>
    </row>
    <row r="18" spans="1:6">
      <c r="A18" s="4" t="s">
        <v>630</v>
      </c>
      <c r="D18" s="8" t="n">
        <v>6.51</v>
      </c>
    </row>
    <row r="19" spans="1:6">
      <c r="A19" s="4" t="s">
        <v>631</v>
      </c>
      <c r="D19" s="7" t="n">
        <v>49997</v>
      </c>
    </row>
    <row r="20" spans="1:6">
      <c r="A20" s="4" t="s">
        <v>632</v>
      </c>
      <c r="E20" s="7" t="n">
        <v>251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633</v>
      </c>
      <c r="B1" s="2" t="s">
        <v>2</v>
      </c>
      <c r="C1" s="2" t="s">
        <v>23</v>
      </c>
      <c r="D1" s="2" t="s">
        <v>24</v>
      </c>
    </row>
    <row r="2" spans="1:4">
      <c r="A2" s="3" t="s">
        <v>306</v>
      </c>
    </row>
    <row r="3" spans="1:4">
      <c r="A3" s="4" t="s">
        <v>634</v>
      </c>
      <c r="C3" s="7" t="n">
        <v>3088890</v>
      </c>
      <c r="D3" s="7" t="n">
        <v>1235935</v>
      </c>
    </row>
    <row r="4" spans="1:4">
      <c r="A4" s="4" t="s">
        <v>635</v>
      </c>
      <c r="C4" s="5" t="n">
        <v>405376</v>
      </c>
      <c r="D4" s="5" t="n">
        <v>0</v>
      </c>
    </row>
    <row r="5" spans="1:4">
      <c r="A5" s="4" t="s">
        <v>636</v>
      </c>
      <c r="C5" s="5" t="n">
        <v>3494266</v>
      </c>
      <c r="D5" s="5" t="n">
        <v>1235935</v>
      </c>
    </row>
    <row r="6" spans="1:4">
      <c r="A6" s="4" t="s">
        <v>637</v>
      </c>
      <c r="C6" s="5" t="n">
        <v>1941567</v>
      </c>
      <c r="D6" s="5" t="n">
        <v>0</v>
      </c>
    </row>
    <row r="7" spans="1:4">
      <c r="A7" s="4" t="s">
        <v>638</v>
      </c>
      <c r="B7" s="7" t="n">
        <v>406031</v>
      </c>
      <c r="C7" s="5" t="n">
        <v>405376</v>
      </c>
      <c r="D7" s="5" t="n">
        <v>0</v>
      </c>
    </row>
    <row r="8" spans="1:4">
      <c r="A8" s="4" t="s">
        <v>639</v>
      </c>
      <c r="C8" s="7" t="n">
        <v>1536191</v>
      </c>
      <c r="D8"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21"/>
  </cols>
  <sheetData>
    <row r="1" spans="1:2">
      <c r="A1" s="1" t="s">
        <v>640</v>
      </c>
      <c r="B1" s="2" t="s">
        <v>321</v>
      </c>
    </row>
    <row r="2" spans="1:2">
      <c r="A2" s="3" t="s">
        <v>306</v>
      </c>
    </row>
    <row r="3" spans="1:2">
      <c r="A3" s="5" t="n">
        <v>2017</v>
      </c>
      <c r="B3" s="7" t="n">
        <v>405376</v>
      </c>
    </row>
    <row r="4" spans="1:2">
      <c r="A4" s="5" t="n">
        <v>2018</v>
      </c>
      <c r="B4" s="5" t="n">
        <v>405376</v>
      </c>
    </row>
    <row r="5" spans="1:2">
      <c r="A5" s="5" t="n">
        <v>2019</v>
      </c>
      <c r="B5" s="5" t="n">
        <v>1130815</v>
      </c>
    </row>
    <row r="6" spans="1:2">
      <c r="A6" s="4" t="s">
        <v>117</v>
      </c>
      <c r="B6" s="7" t="n">
        <v>19415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641</v>
      </c>
      <c r="B1" s="2" t="s">
        <v>321</v>
      </c>
    </row>
    <row r="2" spans="1:2">
      <c r="A2" s="4" t="s">
        <v>642</v>
      </c>
      <c r="B2" s="7" t="n">
        <v>1923466</v>
      </c>
    </row>
    <row r="3" spans="1:2">
      <c r="A3" s="4" t="s">
        <v>643</v>
      </c>
      <c r="B3" s="5" t="n">
        <v>2743177</v>
      </c>
    </row>
    <row r="4" spans="1:2">
      <c r="A4" s="4" t="s">
        <v>362</v>
      </c>
    </row>
    <row r="5" spans="1:2">
      <c r="A5" s="4" t="s">
        <v>642</v>
      </c>
      <c r="B5" s="5" t="n">
        <v>18101</v>
      </c>
    </row>
    <row r="6" spans="1:2">
      <c r="A6" s="4" t="s">
        <v>643</v>
      </c>
      <c r="B6" s="7" t="n">
        <v>3457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68"/>
    <col customWidth="1" max="2" min="2" width="14"/>
    <col customWidth="1" max="3" min="3" width="16"/>
    <col customWidth="1" max="4" min="4" width="14"/>
    <col customWidth="1" max="5" min="5" width="14"/>
  </cols>
  <sheetData>
    <row r="1" spans="1:5">
      <c r="A1" s="1" t="s">
        <v>644</v>
      </c>
      <c r="B1" s="2" t="s">
        <v>350</v>
      </c>
      <c r="C1" s="2" t="s">
        <v>2</v>
      </c>
      <c r="D1" s="2" t="s">
        <v>23</v>
      </c>
      <c r="E1" s="2" t="s">
        <v>24</v>
      </c>
    </row>
    <row r="2" spans="1:5">
      <c r="A2" s="3" t="s">
        <v>525</v>
      </c>
    </row>
    <row r="3" spans="1:5">
      <c r="A3" s="4" t="s">
        <v>645</v>
      </c>
      <c r="B3" s="7" t="n">
        <v>10000000</v>
      </c>
    </row>
    <row r="4" spans="1:5">
      <c r="A4" s="4" t="s">
        <v>646</v>
      </c>
      <c r="B4" s="5" t="n">
        <v>150000000000</v>
      </c>
    </row>
    <row r="5" spans="1:5">
      <c r="A5" s="4" t="s">
        <v>647</v>
      </c>
      <c r="C5" s="4" t="s">
        <v>648</v>
      </c>
    </row>
    <row r="6" spans="1:5">
      <c r="A6" s="4" t="s">
        <v>649</v>
      </c>
      <c r="D6" s="7" t="n">
        <v>1536191</v>
      </c>
      <c r="E6" s="7" t="n">
        <v>0</v>
      </c>
    </row>
    <row r="7" spans="1:5">
      <c r="A7" s="4" t="s">
        <v>650</v>
      </c>
      <c r="C7" s="7" t="n">
        <v>5000000000</v>
      </c>
    </row>
    <row r="8" spans="1:5">
      <c r="A8" s="4" t="s">
        <v>651</v>
      </c>
      <c r="C8" s="5" t="n">
        <v>406031</v>
      </c>
      <c r="D8" s="5" t="n">
        <v>405376</v>
      </c>
      <c r="E8" s="5" t="n">
        <v>0</v>
      </c>
    </row>
    <row r="9" spans="1:5">
      <c r="A9" s="4" t="s">
        <v>652</v>
      </c>
      <c r="C9" s="5" t="n">
        <v>1333718</v>
      </c>
      <c r="D9" s="7" t="n">
        <v>1536191</v>
      </c>
      <c r="E9" s="7" t="n">
        <v>0</v>
      </c>
    </row>
    <row r="10" spans="1:5">
      <c r="A10" s="4" t="s">
        <v>653</v>
      </c>
    </row>
    <row r="11" spans="1:5">
      <c r="A11" s="3" t="s">
        <v>525</v>
      </c>
    </row>
    <row r="12" spans="1:5">
      <c r="A12" s="4" t="s">
        <v>645</v>
      </c>
      <c r="B12" s="7" t="n">
        <v>2000000</v>
      </c>
    </row>
    <row r="13" spans="1:5">
      <c r="A13" s="4" t="s">
        <v>654</v>
      </c>
      <c r="C13" s="5" t="n">
        <v>33333330000</v>
      </c>
    </row>
    <row r="14" spans="1:5">
      <c r="A14" s="4" t="s">
        <v>655</v>
      </c>
      <c r="C14" s="5" t="n">
        <v>69625</v>
      </c>
    </row>
    <row r="15" spans="1:5">
      <c r="A15" s="4" t="s">
        <v>656</v>
      </c>
      <c r="C15" s="5" t="n">
        <v>200000</v>
      </c>
    </row>
    <row r="16" spans="1:5">
      <c r="A16" s="4" t="s">
        <v>651</v>
      </c>
      <c r="C16" s="5" t="n">
        <v>399996</v>
      </c>
    </row>
    <row r="17" spans="1:5">
      <c r="A17" s="4" t="s">
        <v>652</v>
      </c>
      <c r="C17" s="7" t="n">
        <v>1323470</v>
      </c>
    </row>
    <row r="18" spans="1:5">
      <c r="A18" s="4" t="s">
        <v>657</v>
      </c>
    </row>
    <row r="19" spans="1:5">
      <c r="A19" s="3" t="s">
        <v>525</v>
      </c>
    </row>
    <row r="20" spans="1:5">
      <c r="A20" s="4" t="s">
        <v>658</v>
      </c>
      <c r="B20" s="4" t="s">
        <v>659</v>
      </c>
    </row>
    <row r="21" spans="1:5">
      <c r="A21" s="4" t="s">
        <v>660</v>
      </c>
    </row>
    <row r="22" spans="1:5">
      <c r="A22" s="3" t="s">
        <v>525</v>
      </c>
    </row>
    <row r="23" spans="1:5">
      <c r="A23" s="4" t="s">
        <v>530</v>
      </c>
      <c r="C23" s="4" t="s">
        <v>531</v>
      </c>
    </row>
    <row r="24" spans="1:5">
      <c r="A24" s="4" t="s">
        <v>661</v>
      </c>
    </row>
    <row r="25" spans="1:5">
      <c r="A25" s="3" t="s">
        <v>525</v>
      </c>
    </row>
    <row r="26" spans="1:5">
      <c r="A26" s="4" t="s">
        <v>645</v>
      </c>
      <c r="B26" s="7" t="n">
        <v>200000</v>
      </c>
    </row>
    <row r="27" spans="1:5">
      <c r="A27" s="4" t="s">
        <v>658</v>
      </c>
      <c r="B27" s="4" t="s">
        <v>659</v>
      </c>
    </row>
    <row r="28" spans="1:5">
      <c r="A28" s="4" t="s">
        <v>662</v>
      </c>
    </row>
    <row r="29" spans="1:5">
      <c r="A29" s="3" t="s">
        <v>525</v>
      </c>
    </row>
    <row r="30" spans="1:5">
      <c r="A30" s="4" t="s">
        <v>658</v>
      </c>
      <c r="B30" s="4" t="s">
        <v>663</v>
      </c>
    </row>
    <row r="31" spans="1:5">
      <c r="A31" s="4" t="s">
        <v>664</v>
      </c>
    </row>
    <row r="32" spans="1:5">
      <c r="A32" s="3" t="s">
        <v>525</v>
      </c>
    </row>
    <row r="33" spans="1:5">
      <c r="A33" s="4" t="s">
        <v>645</v>
      </c>
      <c r="B33" s="7" t="n">
        <v>8000000</v>
      </c>
    </row>
    <row r="34" spans="1:5">
      <c r="A34" s="4" t="s">
        <v>530</v>
      </c>
      <c r="C34" s="4" t="s">
        <v>665</v>
      </c>
    </row>
    <row r="35" spans="1:5">
      <c r="A35" s="4" t="s">
        <v>666</v>
      </c>
      <c r="C35" s="4" t="s">
        <v>667</v>
      </c>
    </row>
    <row r="36" spans="1:5">
      <c r="A36" s="4" t="s">
        <v>668</v>
      </c>
    </row>
    <row r="37" spans="1:5">
      <c r="A37" s="3" t="s">
        <v>525</v>
      </c>
    </row>
    <row r="38" spans="1:5">
      <c r="A38" s="4" t="s">
        <v>658</v>
      </c>
      <c r="B38" s="4" t="s">
        <v>669</v>
      </c>
    </row>
    <row r="39" spans="1:5">
      <c r="A39" s="4" t="s">
        <v>670</v>
      </c>
    </row>
    <row r="40" spans="1:5">
      <c r="A40" s="3" t="s">
        <v>525</v>
      </c>
    </row>
    <row r="41" spans="1:5">
      <c r="A41" s="4" t="s">
        <v>671</v>
      </c>
      <c r="C41" s="4" t="s">
        <v>672</v>
      </c>
    </row>
    <row r="42" spans="1:5">
      <c r="A42" s="4" t="s">
        <v>673</v>
      </c>
    </row>
    <row r="43" spans="1:5">
      <c r="A43" s="3" t="s">
        <v>525</v>
      </c>
    </row>
    <row r="44" spans="1:5">
      <c r="A44" s="4" t="s">
        <v>649</v>
      </c>
      <c r="C44" s="7" t="n">
        <v>3794042</v>
      </c>
    </row>
    <row r="45" spans="1:5">
      <c r="A45" s="4" t="s">
        <v>422</v>
      </c>
    </row>
    <row r="46" spans="1:5">
      <c r="A46" s="3" t="s">
        <v>525</v>
      </c>
    </row>
    <row r="47" spans="1:5">
      <c r="A47" s="4" t="s">
        <v>674</v>
      </c>
      <c r="C47" s="7" t="n">
        <v>416667</v>
      </c>
    </row>
    <row r="48" spans="1:5">
      <c r="A48" s="4" t="s">
        <v>675</v>
      </c>
      <c r="C48" s="4" t="s">
        <v>676</v>
      </c>
    </row>
    <row r="49" spans="1:5">
      <c r="A49" s="4" t="s">
        <v>677</v>
      </c>
    </row>
    <row r="50" spans="1:5">
      <c r="A50" s="3" t="s">
        <v>525</v>
      </c>
    </row>
    <row r="51" spans="1:5">
      <c r="A51" s="4" t="s">
        <v>649</v>
      </c>
      <c r="C51" s="7" t="n">
        <v>16283</v>
      </c>
    </row>
    <row r="52" spans="1:5">
      <c r="A52" s="4" t="s">
        <v>678</v>
      </c>
      <c r="C52" s="4" t="s">
        <v>679</v>
      </c>
    </row>
    <row r="53" spans="1:5">
      <c r="A53" s="4" t="s">
        <v>655</v>
      </c>
      <c r="C53" s="7" t="n">
        <v>20543</v>
      </c>
    </row>
    <row r="54" spans="1:5">
      <c r="A54" s="4" t="s">
        <v>680</v>
      </c>
    </row>
    <row r="55" spans="1:5">
      <c r="A55" s="3" t="s">
        <v>525</v>
      </c>
    </row>
    <row r="56" spans="1:5">
      <c r="A56" s="4" t="s">
        <v>530</v>
      </c>
      <c r="C56" s="4" t="s">
        <v>681</v>
      </c>
    </row>
    <row r="57" spans="1:5">
      <c r="A57" s="4" t="s">
        <v>649</v>
      </c>
      <c r="C57" s="7" t="n">
        <v>311412</v>
      </c>
    </row>
    <row r="58" spans="1:5">
      <c r="A58" s="4" t="s">
        <v>655</v>
      </c>
      <c r="C58" s="7" t="n">
        <v>205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0</v>
      </c>
      <c r="B1" s="2" t="s">
        <v>1</v>
      </c>
      <c r="C1" s="2" t="s">
        <v>75</v>
      </c>
    </row>
    <row r="2" spans="1:3">
      <c r="B2" s="2" t="s">
        <v>2</v>
      </c>
      <c r="C2" s="2" t="s">
        <v>23</v>
      </c>
    </row>
    <row r="3" spans="1:3">
      <c r="A3" s="3" t="s">
        <v>171</v>
      </c>
    </row>
    <row r="4" spans="1:3">
      <c r="A4" s="4" t="s">
        <v>172</v>
      </c>
      <c r="B4" s="4" t="s">
        <v>173</v>
      </c>
      <c r="C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82</v>
      </c>
      <c r="B1" s="2" t="s">
        <v>2</v>
      </c>
      <c r="C1" s="2" t="s">
        <v>23</v>
      </c>
    </row>
    <row r="2" spans="1:3">
      <c r="A2" s="3" t="s">
        <v>683</v>
      </c>
    </row>
    <row r="3" spans="1:3">
      <c r="A3" s="5" t="n">
        <v>2017</v>
      </c>
      <c r="B3" s="7" t="n">
        <v>124334</v>
      </c>
      <c r="C3" s="7" t="n">
        <v>251512</v>
      </c>
    </row>
    <row r="4" spans="1:3">
      <c r="A4" s="5" t="n">
        <v>2018</v>
      </c>
      <c r="B4" s="5" t="n">
        <v>140828</v>
      </c>
      <c r="C4" s="5" t="n">
        <v>112901</v>
      </c>
    </row>
    <row r="5" spans="1:3">
      <c r="A5" s="5" t="n">
        <v>2019</v>
      </c>
      <c r="B5" s="5" t="n">
        <v>103283</v>
      </c>
      <c r="C5" s="5" t="n">
        <v>79478</v>
      </c>
    </row>
    <row r="6" spans="1:3">
      <c r="A6" s="5" t="n">
        <v>2020</v>
      </c>
      <c r="B6" s="5" t="n">
        <v>70333</v>
      </c>
      <c r="C6" s="5" t="n">
        <v>18754</v>
      </c>
    </row>
    <row r="7" spans="1:3">
      <c r="A7" s="5" t="n">
        <v>2021</v>
      </c>
      <c r="B7" s="5" t="n">
        <v>7371</v>
      </c>
    </row>
    <row r="8" spans="1:3">
      <c r="A8" s="4" t="s">
        <v>117</v>
      </c>
      <c r="B8" s="7" t="n">
        <v>446149</v>
      </c>
      <c r="C8" s="7" t="n">
        <v>4626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s>
  <sheetData>
    <row r="1" spans="1:5">
      <c r="A1" s="1" t="s">
        <v>684</v>
      </c>
      <c r="B1" s="2" t="s">
        <v>1</v>
      </c>
      <c r="D1" s="2" t="s">
        <v>75</v>
      </c>
    </row>
    <row r="2" spans="1:5">
      <c r="B2" s="2" t="s">
        <v>2</v>
      </c>
      <c r="C2" s="2" t="s">
        <v>76</v>
      </c>
      <c r="D2" s="2" t="s">
        <v>23</v>
      </c>
      <c r="E2" s="2" t="s">
        <v>24</v>
      </c>
    </row>
    <row r="3" spans="1:5">
      <c r="A3" s="3" t="s">
        <v>185</v>
      </c>
    </row>
    <row r="4" spans="1:5">
      <c r="A4" s="4" t="s">
        <v>685</v>
      </c>
      <c r="B4" s="7" t="n">
        <v>151797</v>
      </c>
      <c r="C4" s="7" t="n">
        <v>57434</v>
      </c>
      <c r="D4" s="7" t="n">
        <v>220280</v>
      </c>
      <c r="E4" s="7" t="n">
        <v>4747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9"/>
    <col customWidth="1" max="2" min="2" width="21"/>
    <col customWidth="1" max="3" min="3" width="20"/>
    <col customWidth="1" max="4" min="4" width="27"/>
    <col customWidth="1" max="5" min="5" width="21"/>
    <col customWidth="1" max="6" min="6" width="20"/>
    <col customWidth="1" max="7" min="7" width="20"/>
  </cols>
  <sheetData>
    <row r="1" spans="1:7">
      <c r="A1" s="1" t="s">
        <v>686</v>
      </c>
      <c r="B1" s="2" t="s">
        <v>74</v>
      </c>
    </row>
    <row r="2" spans="1:7">
      <c r="B2" s="2" t="s">
        <v>687</v>
      </c>
      <c r="C2" s="2" t="s">
        <v>688</v>
      </c>
      <c r="D2" s="2" t="s">
        <v>369</v>
      </c>
      <c r="E2" s="2" t="s">
        <v>524</v>
      </c>
      <c r="F2" s="2" t="s">
        <v>439</v>
      </c>
      <c r="G2" s="2" t="s">
        <v>689</v>
      </c>
    </row>
    <row r="3" spans="1:7">
      <c r="A3" s="3" t="s">
        <v>254</v>
      </c>
    </row>
    <row r="4" spans="1:7">
      <c r="A4" s="4" t="s">
        <v>690</v>
      </c>
      <c r="C4" s="5" t="n">
        <v>14650412</v>
      </c>
      <c r="F4" s="5" t="n">
        <v>13885972</v>
      </c>
      <c r="G4" s="5" t="n">
        <v>11874361</v>
      </c>
    </row>
    <row r="5" spans="1:7">
      <c r="A5" s="4" t="s">
        <v>691</v>
      </c>
      <c r="D5" s="5" t="n">
        <v>576923</v>
      </c>
    </row>
    <row r="6" spans="1:7">
      <c r="A6" s="4" t="s">
        <v>692</v>
      </c>
      <c r="D6" s="4" t="s">
        <v>398</v>
      </c>
      <c r="E6" s="4" t="s">
        <v>527</v>
      </c>
    </row>
    <row r="7" spans="1:7">
      <c r="A7" s="4" t="s">
        <v>396</v>
      </c>
      <c r="D7" s="7" t="n">
        <v>3750000</v>
      </c>
      <c r="E7" s="7" t="n">
        <v>1250000</v>
      </c>
    </row>
    <row r="8" spans="1:7">
      <c r="A8" s="4" t="s">
        <v>693</v>
      </c>
      <c r="D8" s="7" t="n">
        <v>1200000</v>
      </c>
    </row>
    <row r="9" spans="1:7">
      <c r="A9" s="4" t="s">
        <v>694</v>
      </c>
      <c r="B9" s="5" t="n">
        <v>20</v>
      </c>
    </row>
    <row r="10" spans="1:7">
      <c r="A10" s="4" t="s">
        <v>695</v>
      </c>
      <c r="B10" s="7" t="n">
        <v>80000</v>
      </c>
    </row>
    <row r="11" spans="1:7">
      <c r="A11" s="4" t="s">
        <v>696</v>
      </c>
      <c r="B11" s="7" t="n">
        <v>15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5</v>
      </c>
      <c r="B1" s="2" t="s">
        <v>1</v>
      </c>
      <c r="C1" s="2" t="s">
        <v>75</v>
      </c>
    </row>
    <row r="2" spans="1:3">
      <c r="B2" s="2" t="s">
        <v>2</v>
      </c>
      <c r="C2" s="2" t="s">
        <v>23</v>
      </c>
    </row>
    <row r="3" spans="1:3">
      <c r="A3" s="3" t="s">
        <v>171</v>
      </c>
    </row>
    <row r="4" spans="1:3">
      <c r="A4" s="4" t="s">
        <v>176</v>
      </c>
      <c r="B4" s="4" t="s">
        <v>177</v>
      </c>
      <c r="C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79</v>
      </c>
      <c r="B1" s="2" t="s">
        <v>1</v>
      </c>
      <c r="C1" s="2" t="s">
        <v>75</v>
      </c>
    </row>
    <row r="2" spans="1:3">
      <c r="B2" s="2" t="s">
        <v>2</v>
      </c>
      <c r="C2" s="2" t="s">
        <v>23</v>
      </c>
    </row>
    <row r="3" spans="1:3">
      <c r="A3" s="3" t="s">
        <v>180</v>
      </c>
    </row>
    <row r="4" spans="1:3">
      <c r="A4" s="4" t="s">
        <v>181</v>
      </c>
      <c r="B4" s="4" t="s">
        <v>182</v>
      </c>
      <c r="C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8T07:14:13Z</dcterms:created>
  <dcterms:modified xmlns:dcterms="http://purl.org/dc/terms/" xmlns:xsi="http://www.w3.org/2001/XMLSchema-instance" xsi:type="dcterms:W3CDTF">2017-09-18T07:14:13Z</dcterms:modified>
</cp:coreProperties>
</file>